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hare" sheetId="5" r:id="rId5"/>
    <s:sheet name="Consolidated Statement Of Cash " sheetId="6" r:id="rId6"/>
    <s:sheet name="Basis Of Presentation" sheetId="7" r:id="rId7"/>
    <s:sheet name="Summary Of Significant Accounti" sheetId="8" r:id="rId8"/>
    <s:sheet name="Liquidity And Operations" sheetId="9" r:id="rId9"/>
    <s:sheet name="Convertible Notes Payable" sheetId="10" r:id="rId10"/>
    <s:sheet name="Related Parties" sheetId="11" r:id="rId11"/>
    <s:sheet name="Intangible Assets" sheetId="12" r:id="rId12"/>
    <s:sheet name="Capital Stock" sheetId="13" r:id="rId13"/>
    <s:sheet name="Stock Options And Warrants" sheetId="14" r:id="rId14"/>
    <s:sheet name="Supplemental Statement Of Cash " sheetId="15" r:id="rId15"/>
    <s:sheet name="Subsequent Events" sheetId="16" r:id="rId16"/>
    <s:sheet name="Summary Of Significant Accoun17" sheetId="17" r:id="rId17"/>
    <s:sheet name="Convertible Notes Payable (Tabl" sheetId="18" r:id="rId18"/>
    <s:sheet name="Stock Options And Warrants (Tab" sheetId="19" r:id="rId19"/>
    <s:sheet name="Convertible Notes Payable (Sche" sheetId="20" r:id="rId20"/>
    <s:sheet name="Convertible Notes Payable (Sc21" sheetId="21" r:id="rId21"/>
    <s:sheet name="Convertible Notes Payable (Sc22" sheetId="22" r:id="rId22"/>
    <s:sheet name="Stock Options And Warrants (Sch" sheetId="23" r:id="rId23"/>
    <s:sheet name="Stock Options And Warrants (Sum" sheetId="24" r:id="rId24"/>
    <s:sheet name="Stock Options And Warrants (S25" sheetId="25" r:id="rId25"/>
    <s:sheet name="Stock Options And Warrants (S26" sheetId="26" r:id="rId26"/>
    <s:sheet name="Stock Options And Warrants (S27" sheetId="27" r:id="rId27"/>
    <s:sheet name="Summary Of Significant Accoun28" sheetId="28" r:id="rId28"/>
    <s:sheet name="Convertible Notes Payable (Narr" sheetId="29" r:id="rId29"/>
    <s:sheet name="Intangible Assets (Narrative) (" sheetId="30" r:id="rId30"/>
    <s:sheet name="Capital Stock (Narrative) (Deta" sheetId="31" r:id="rId31"/>
    <s:sheet name="Stock Options And Warrants (Nar" sheetId="32" r:id="rId32"/>
    <s:sheet name="Subsequent Events (Narrative) (" sheetId="33" r:id="rId33"/>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Sep. 30, 2015</t>
  </si>
  <si>
    <t>Nov. 13, 2015</t>
  </si>
  <si>
    <t>Document And Entity Information</t>
  </si>
  <si>
    <t>Entity Registrant Name</t>
  </si>
  <si>
    <t>CLOUDCOMMERCE,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5</t>
  </si>
  <si>
    <t>CURRENT ASSETS</t>
  </si>
  <si>
    <t>Cash</t>
  </si>
  <si>
    <t>Accounts Receivable, net</t>
  </si>
  <si>
    <t>Prepaid and Other Current Assets</t>
  </si>
  <si>
    <t>TOTAL CURRENT ASSETS</t>
  </si>
  <si>
    <t>PROPERTY &amp; EQUIPMENT, at cost</t>
  </si>
  <si>
    <t>Furniture, Fixtures &amp; Equipment</t>
  </si>
  <si>
    <t>Computer Equipment</t>
  </si>
  <si>
    <t>Computer Software</t>
  </si>
  <si>
    <t>Total Property and Equipment, at cost</t>
  </si>
  <si>
    <t>Less accumulated depreciation</t>
  </si>
  <si>
    <t>NET PROPERTY AND EQUIPMENT</t>
  </si>
  <si>
    <t>OTHER ASSETS</t>
  </si>
  <si>
    <t>Lease Deposit</t>
  </si>
  <si>
    <t>Internet Domain</t>
  </si>
  <si>
    <t>Intangible Assets</t>
  </si>
  <si>
    <t xml:space="preserve"> </t>
  </si>
  <si>
    <t>TOTAL OTHER ASSETS</t>
  </si>
  <si>
    <t>TOTAL ASSETS</t>
  </si>
  <si>
    <t>CURRENT LIABILITIES</t>
  </si>
  <si>
    <t>Accounts Payable</t>
  </si>
  <si>
    <t>Accrued Expenses</t>
  </si>
  <si>
    <t>Deferred Income</t>
  </si>
  <si>
    <t>Convertible Notes and Interest Payable, current, net</t>
  </si>
  <si>
    <t>Derivative Liability</t>
  </si>
  <si>
    <t>Customer Deposit</t>
  </si>
  <si>
    <t>TOTAL CURRENT LIABILITIES</t>
  </si>
  <si>
    <t>LONG TERM LIABILITIES</t>
  </si>
  <si>
    <t>Convertible Notes and Interest Payable, net</t>
  </si>
  <si>
    <t>Accrued Expenses, long term</t>
  </si>
  <si>
    <t>TOTAL LONG TERM LIABILITIES</t>
  </si>
  <si>
    <t>TOTAL LIABILITIES</t>
  </si>
  <si>
    <t>SHAREHOLDERS' EQUITY/(DEFICIT)</t>
  </si>
  <si>
    <t>Preferred Stock, $0.001 Par Value; 5,000,000 Authorized Shares; no shares issued and outstanding</t>
  </si>
  <si>
    <t>Common Stock, $0.001 Par Value; 2,000,000,000 Authorized Shares; 105,790,195 Shares Issued and Outstanding</t>
  </si>
  <si>
    <t>Additional Paid In Capital</t>
  </si>
  <si>
    <t>Accumulated Deficit</t>
  </si>
  <si>
    <t>TOTAL SHAREHOLDERS' EQUITY/(DEFICIT)</t>
  </si>
  <si>
    <t>TOTAL LIABILITIES AND SHAREHOLDERS' EQUITY/(DEFICIT)</t>
  </si>
  <si>
    <t>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Sep. 30, 2014</t>
  </si>
  <si>
    <t>Income Statement [Abstract]</t>
  </si>
  <si>
    <t>REVENUE</t>
  </si>
  <si>
    <t>OPERATING EXPENSES</t>
  </si>
  <si>
    <t>Selling, general and administrative expenses</t>
  </si>
  <si>
    <t>Stock option expense</t>
  </si>
  <si>
    <t>Depreciation and amortization</t>
  </si>
  <si>
    <t>TOTAL OPERATING EXPENSES</t>
  </si>
  <si>
    <t>LOSS FROM OPERATIONS BEFORE OTHER INCOME AND TAXES</t>
  </si>
  <si>
    <t>OTHER INCOME/(EXPENSE)</t>
  </si>
  <si>
    <t>Gain/(Loss) on extinguishment of debt</t>
  </si>
  <si>
    <t>Gain/(Loss) on changes in derivative liability</t>
  </si>
  <si>
    <t>Interest expense</t>
  </si>
  <si>
    <t>TOTAL OTHER INCOME (EXPENSE)</t>
  </si>
  <si>
    <t>INCOME/(LOSS) FROM OPERATIONS BEFORE PROVISION FOR TAXES</t>
  </si>
  <si>
    <t>PROVISION FOR INCOME (TAXES)/BENEFIT</t>
  </si>
  <si>
    <t>Income taxes paid</t>
  </si>
  <si>
    <t>Income tax (provision)/benefit</t>
  </si>
  <si>
    <t>NET INCOME/(LOSS)</t>
  </si>
  <si>
    <t>INCOME/(LOSS) PER SHARE</t>
  </si>
  <si>
    <t>BASIC AND DILUTED</t>
  </si>
  <si>
    <t>WEIGHTED-AVERAGE COMMON SHARES OUTSTANDING</t>
  </si>
  <si>
    <t>BASIC</t>
  </si>
  <si>
    <t>DILUTED</t>
  </si>
  <si>
    <t>Consolidated Statement Of Shareholders' Equity/(Deficit) (Unaudited) - 3 months ended Sep. 30, 2015 - USD ($)</t>
  </si>
  <si>
    <t>Preferred Stock [Member]</t>
  </si>
  <si>
    <t>Common Stock [Member]</t>
  </si>
  <si>
    <t>Additional Paid-in Capital [Member]</t>
  </si>
  <si>
    <t>Accumulated Deficit [Member]</t>
  </si>
  <si>
    <t>Total</t>
  </si>
  <si>
    <t>Balance preferred stock, shares at Jun. 30, 2015</t>
  </si>
  <si>
    <t>Balance common stock, shares at Jun. 30, 2015</t>
  </si>
  <si>
    <t>Balance, value at Jun. 30, 2015</t>
  </si>
  <si>
    <t>Stock compensation expense</t>
  </si>
  <si>
    <t>Net loss</t>
  </si>
  <si>
    <t>Balance preferred stock, shares at Sep. 30, 2015</t>
  </si>
  <si>
    <t>Balance common stock, shares at Sep. 30, 2015</t>
  </si>
  <si>
    <t>Balance, value at Sep. 30, 2015</t>
  </si>
  <si>
    <t>Consolidated Statement Of Cash Flows (Unaudited) - USD ($)</t>
  </si>
  <si>
    <t>CASH FLOWS FROM OPERATING ACTIVITIES:</t>
  </si>
  <si>
    <t>Net income/(loss)</t>
  </si>
  <si>
    <t>Adjustment to reconcile net income/(loss) to net cash (used) by operating activities</t>
  </si>
  <si>
    <t>Bad debt expense</t>
  </si>
  <si>
    <t>Cost of stock compensation recognized</t>
  </si>
  <si>
    <t>Amortization of debt discount</t>
  </si>
  <si>
    <t>(Gain)/loss on settlement of debt</t>
  </si>
  <si>
    <t>(Gain)/loss on derivative liability valuation</t>
  </si>
  <si>
    <t>(Increase) Decrease in:</t>
  </si>
  <si>
    <t>Accounts receivable</t>
  </si>
  <si>
    <t>Prepaid and other assets</t>
  </si>
  <si>
    <t>Increase (Decrease) in:</t>
  </si>
  <si>
    <t>Accounts payable</t>
  </si>
  <si>
    <t>Accrued expenses</t>
  </si>
  <si>
    <t>Deferred income</t>
  </si>
  <si>
    <t>Other liabilities</t>
  </si>
  <si>
    <t>NET CASH (USED) IN OPERATING ACTIVITIES</t>
  </si>
  <si>
    <t>CASH FLOWS FROM INVESTING ACTIVITIES:</t>
  </si>
  <si>
    <t>Purchase of property and equipment</t>
  </si>
  <si>
    <t>Purchase of intangible assets (see Note 6)</t>
  </si>
  <si>
    <t>NET CASH PROVIDED/(USED) IN INVESTING ACTIVITIES</t>
  </si>
  <si>
    <t>CASH FLOWS FROM FINANCING ACTIVITIES:</t>
  </si>
  <si>
    <t>Proceeds from issuance of notes payable</t>
  </si>
  <si>
    <t>NET CASH PROVIDED IN FINANCING ACTIVITIES</t>
  </si>
  <si>
    <t>NET INCREASE/(DECREASE) IN CASH</t>
  </si>
  <si>
    <t>CASH, BEGINNING OF YEAR</t>
  </si>
  <si>
    <t>CASH, END OF PERIOD</t>
  </si>
  <si>
    <t>SUPPLEMENTAL DISCLOSURES OF CASH FLOW INFORMATION</t>
  </si>
  <si>
    <t>Interest paid</t>
  </si>
  <si>
    <t>Taxes paid</t>
  </si>
  <si>
    <t>Basis Of Presentation</t>
  </si>
  <si>
    <t>Organization, Consolidation and Presentation of Financial Statements [Abstract]</t>
  </si>
  <si>
    <t>Basis of Presentation</t>
  </si>
  <si>
    <t>1.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15 are not necessarily indicative of the results that may be expected for the
year ending June 30, 2016. For further information, refer to the financial statements and footnotes thereto included
in the Company's Form 10K for the year ended June 30, 2015.</t>
  </si>
  <si>
    <t>Summary Of Significant Accounting Policies</t>
  </si>
  <si>
    <t>Accounting Policies [Abstract]</t>
  </si>
  <si>
    <t>Summary of Significant Accounting Policies</t>
  </si>
  <si>
    <t>2. SUMMARY OF SIGNIFICANT ACCOUNTING POLICIES This summary of significant accounting
policies of CloudCommerce,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include the Company and its majority-owned subsidiary (Warp 9, Inc., a Delaware corporation). All significant inter-company
transactions are eliminated in consolid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September 30, 2015 and June 30, 2015 are $1,500 and $4,808 respectively. 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deferred
revenue as of September 30, 2015 and June 30, 2015 was $0 and $8,000, respectively. For the quarter ended, September
30, 2015, monthly recurring fees for mobile and desktop e-commerce development account for 19% of the Companys total revenues,
professional services account for 78% and the remaining 2% of total revenues are from resale of third party products and services. For the quarter ended, September
30, 2014, monthly recurring fees for mobile and desktop e-commerce development account for 29% of the Companys total revenues,
professional services account for 66% and the remaining 5% of total revenues are from resale of third party products and services. 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 There was no material impact on the Companys financial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quarter ended September
30, 2015, included compensation expense for the stock-based payment awards granted prior to, but not yet vested, as of September
30, 2015 based on the grant date fair value estimated. Stock-based compensation expense recognized in the statement of operations
for the quarter ended September 30, 2015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September 30, 2015 and 2014 was $105,293 and $5,692, respectively. Recently Issued Accounting Pronouncements Management reviewed accounting pronouncements
issued during the three months ended September 30, 2015, and no pronouncements were adopted during the period. The Company notes
that the following accounting pronouncement was issued, but was not adopted: Accounting Standards Update 2015-16
 This pronouncement relates to a company that has reported provisional amounts for items in a business combination for which
the accounting is incomplete by the end of the reporting period in which the combination occurs and during the measurement period
have an adjustment to provisional amounts recognized. Based on the nature of this pronouncement and the types of acquisitions the
Company is likely to attract, it is not likely that this pronouncement will be adopted or have an effect on the financial statements.</t>
  </si>
  <si>
    <t>Liquidity And Operations</t>
  </si>
  <si>
    <t>Liquidity and Operations</t>
  </si>
  <si>
    <t>3. LIQUIDITY AND OPERATIONS The Company had net loss of $4,754,677
for the quarter ended September 30, 2015 and net income of $492,160 for the quarter ended September 30, 2014, and net cash used
in operating activities of $173,976 and $169,150 for the same periods, respectively. While the Company expects that its
capital needs in the foreseeable future may be met by cash-on-hand and projected positive cash-flow, there is no assurance that
the Company will be able to generate enough positive cash flow or have sufficient capital to finance its growth and business operations,
or that such capital will be available on terms that are favorable to the Company or at all. In the current financial environment,
it could become difficult for the Company to obtain equipment leases and other business financing. There is no assurance
that CloudCommerce would be able to obtain additional working capital through the private placement of common stock or from any
other source.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The Company has obtained funds
from its shareholders since its inception through September 30, 2015. It is managements plan to generate additional working
capital from increasing sales from its desktop and mobile service offerings, and then continue to pursue its business plan and
purposes.</t>
  </si>
  <si>
    <t>Convertible Notes Payable</t>
  </si>
  <si>
    <t xml:space="preserve">4. CONVERTIBLE NOTES PAYABLE On March 25, 2013, the Company entered
into a convertible promissory note (the March 2013 Note) in the amount of $100,000, at which time an initial advance
of $50,000 was received to cover operational expenses. The lender advanced an additional $20,000 on April 16, 2013, an additional
$15,000 on May 1, 2013 and an additional $15,000 on May 16, 2013, for a total draw of $100,000. 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March 2013 Note bears interest at a rate of 10% per year and is payable
upon demand, but in no event later than 60 months from the effective date of each tranche. On May 23, 2014, the lender converted
$17,000 of the $100,000 outstanding balance and accrued interest of $1,975 into 4,743,699 shares of common stock. On October 14,
2014, the lender converted $17,000 of the $100,000 outstanding balance and accrued interest of $2,645 into 4,911,370 shares of
common stock. The balance of the March 2013 Note, as of September 30, 2015 is $82,131, which includes $16,131 of accrued interest. On May 16, 2013, the Company signed
a convertible promissory note (the May 2013 Note) in the amount of $100,000, at which time an initial advance of
$10,000 was received to cover operational expenses. The lender advanced an additional $20,000 on June 3, 2013, an additional $25,000
on July 2, 2013, an additional $10,000 on September 3, 2013 and an additional $35,000 on February 18, 2014, for a total draw of
$100,000. 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 The Company recognized a discount on
the May 2013 Note in the amount of $100,000, due to the beneficial conversion feature. This discount was recognized over twelve
months, and has been fully amortized as of September 30, 2015. The May 2013 Note bears interest at a rate of 10% per year and matures
on November 16, 2016. The balance of the May 2013 Note, as of September 30, 2015 is $120,366, which includes $20,366 of accrued
interest. On March 4, 2014, the Company entered
into a convertible promissory note (the March 2014 Note) in the amount of $250,000, at which time an initial advance
of $25,000 was received to cover operational expenses. The lender advanced an additional $20,000 on March 17, 2014 and an additional
$30,000 on April 2, 2014, for a total draw of $75,000. The terms of the March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 The Company recorded a debt discount of $75,000 related to the beneficial conversion
feature of the March 2014 Note, along with derivative liabilities On April 16, 2014, the Company entered
into a convertible promissory note (the April 2014 Note) in the amount of $300,000, at which time an initial advance
of $40,000 was received to cover operational expenses. The lender advanced an additional $55,000 on April 30, 2014, an additional
$40,000 on May 16, 2014, an additional $40,000 on June 2, 2014, an additional $35,000 on June 30, 2014, an additional $40,000 on
July 18, 2014, and an additional $50,000 on August 15, 2014, for a total draw of $300,000. The terms of the April 2014 Note allow
the lender to convert all or part of the outstanding balance plus accrued interest, at any time after the effective date, at a
conversion price of the lower of (a) $0.012 per share, (b) 50% of the lowest trade price of Common Stock recorded on any trade
day after the effective date of the agreement, or (c) the lowest price per share offered to any person or entity after the effective
date. The Company recorded debt discount of $300,000 related to the conversion feature of
the April 2014 Note, along with derivative liabilities On September 5, 2014, the Company
entered into a convertible promissory note (the September 2014 Note) in the amount of $250,000, at which time an
initial advance of $40,000 was received to cover operational expenses. The lender advanced an additional $10,000 on September 17,
2014, an additional $30,000 on October 1, 2014, an additional $40,000 on October 16, 2014, an additional $40,000 on October 31,
2014, an additional $40,000 on November 18, 2014, and an additional $50,000 on December 16, 2014, for a total draw of $250,000.
The terms of the September 2014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 The Company recorded a debt discount of
$250,000 related to the conversion feature of the September 2014 Note, along with derivative liabilities On January 5, 2015, the Company
entered into a convertible promissory note (the January 2015 Note) in the amount of $250,000, at which time an initial
advance of $30,000 was received to cover operational expenses. The lender advanced an additional $45,000 on January 20, 2015, an
additional $45,000 on February 2, 2015, an additional $35,000 on February 16, 2015, an additional $35,000 on March 2, 2015, an
additional $30,000 on March 17, 2015,an additional $20,000 on April 2, 2015, and an additional $10,000 on April 17, 2015, for a
total draw of $250,000. The terms of the Januar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 The Company recorded
a debt discount of $250,000 related to the conversion feature of the January 2015 Note, along with derivative liabilities On May 4, 2015, the Company entered
into a convertible promissory note (the May 2015 Note) in the amount of $250,000, at which time an initial advance
of $33,000 was received to cover operational expenses. The lender advanced an additional $43,000 on May 18, 2015, an additional
$45,000 on June 2, 2015, an additional $10,000 on June 17, 2015, an additional $38,000 on July 2, 2015, an additional $37,000 on
July 17, 2015, and additional $10,000 on August 5, 2015, and an additional $34,000 on August 19, 2015, for a total draw of $250,000.
The terms of the Ma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 The Company recorded a debt discount of $250,000
related to the conversion feature of the May 2015 Note, along with derivative liabilities On August 19, 2015, the Company
entered into a convertible promissory note (the August 2015 Note) in the amount of $250,000, at which time an initial
advance of $3,000 was received to cover operational expenses. The lender advanced an additional $40,000 on September 1, 2015, and
an additional $31,000 on September 17, 2015, for a total draw of $74,000. The terms of the August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 The
Company recorded a debt discount of $74,000 related to the conversion feature of the August 2015 Note, along with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of $6,311,091 representing the estimated present value of the conversion feature considering the historic
volatility of the Companys stock, and a discount of $578,522 representing the imputed interest associated with the embedded
derivative. The discount is amortized over the life of the convertible debt, and the derivative liability is adjusted periodically
according to stock price fluctuations. At the time of conversion, any remaining derivative liability will be charged to additional
paid-in capital. For purpose
of determining the fair market value of the derivative liability, the Company used Black Scholes option valuation model. The significant
assumptions used in the Black Scholes valuation of the derivative are as follows:
Stock price on the valuation dates $ 0.022
Conversion price for the debt $ 0.004 - 0.0045
Dividend yield 0 %
Months to maturity 12 - 18 months
Risk free rate 0.33% - 0.56%
Expected volatility 84.18% - 144.55% Following is the five year maturity
schedule for our convertible notes payable:
Year ended June 30, Amount Due
2016 $ 464,776
2017 $ 436,489
2018 $ 
2019 $ 
2020 $ 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September 30, 2015 and 2014, the Companys
capital lease obligations and notes payable have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5:
Total (Level 1) (Level 2) (Level 3)
Assets $  $  $  $ 
Total assets measured at fair value $  $  $  $ 
Liabilities
Derivative liability 6,311,091   6,311,091
Convertible notes, net of discount 901,265   901,265
Total liabilities measured at fair value $ 7,212,356 $  $  $ 7,212,356 Assets and liabilities measured
at fair value on a recurring basis are as follows at June 30, 2015:
Total (Level 1) (Level 2) (Level 3)
Assets $  $  $  $ 
Total assets measured at fair value $  $  $  $ 
Liabilities
Derivative liability 1,951,201   1,951,201
Convertible notes, net of discount 700,884   700,884
Total liabilities measured at fair value $ 2,652,085 $  $  $ 2,652,085 </t>
  </si>
  <si>
    <t>Related Parties</t>
  </si>
  <si>
    <t>Related Party Transactions [Abstract]</t>
  </si>
  <si>
    <t xml:space="preserve">5. RELATED PARTIES During
the three months ended September 30, 2015, there were no related party transactions. </t>
  </si>
  <si>
    <t>DisclosureIntangibleAssetsAbstract</t>
  </si>
  <si>
    <t>6. INTANGIBLE ASSETS On June 26, 2015, the Company purchased the rights to
the domain CLOUDCOMMERCE.COM, from a private party at a purchase price of $20,000, plus transaction costs of $202,
and will be used as the main landing page for the Company. The total recorded cost of this domain of $20,202 has been included
in other assets on the balance sheet. As of September 30, 2015, we have determined that this domain has an indefinite useful life,
and as such, is not included in depreciation and amortization expense. The Company will assess this intangible asset annually for
impairment, in addition to it being classified with indefinite useful life. On September 22, 2015, the Company purchased the trademark
rights of CLOUDCOMMERCE, from a private party at a purchase price of $10,000. The total recorded cost of this trademark
of $10,000 has been included in other assets on the balance sheet. The trademark expires in 2020 and may be renewed for an additional
10 years. Therefore, as of September 30, 2015, we have determined that this intangible asset has an definite useful life of 174
months, and as such, will be included in depreciation and amortization expense.</t>
  </si>
  <si>
    <t>Capital Stock</t>
  </si>
  <si>
    <t>7. CAPITAL STOCK At September 30, 2015 the Companys
authorized stock consists of 2,000,000,000 shares of common stock, par value $0.001 per share. At September 30, 2014 the Companys
authorized stock consists of 495,000,000 shares of common stock, par value $0.001 per share The Company is also authorized to issue
5,000,000 shares of preferred stock, par value of $0.001 per share. The rights, preferences and privileges of the holders
of the preferred stock will be determined by the Board of Directors prior to issuance of such shares.</t>
  </si>
  <si>
    <t>Stock Options And Warrants</t>
  </si>
  <si>
    <t>Stock Options and Warrants</t>
  </si>
  <si>
    <t xml:space="preserve">8. STOCK OPTIONS AND WARRANTS Stock Options 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management stock option plan pursuant
to which stock options may be authorized and granted to our executive officers, directors, employees and key consultants. We expect
to authorize up to 10% of our issued and outstanding Common Stock for future issuance under such plan. We believe that stock option
awards motivate our employees to work to improve our business and stock price performance, thereby further linking the interests
of our senior management and our stockholders. The board considers several factors in determining whether awards are granted to
an executive officer, including those previously described, as well as the executives position, his or her performance and
responsibilities, and the amount of options, if any, currently held by the officer and their vesting schedule. Our policy prohibits
backdating options or granting them retroactively. As of September 30, 2015, 126,000,000 stock options granted outside of the Plan
were outstanding. The Company used the historical
industry index to calculate volatility, since the Companys stock history did not represent the expected future volatility
of the Companys common stock. The fair value of options granted during the quarter ended September 30, 2015, was determined
using the Black Scholes method with the following assumptions:
Period Ended
9/30/15
Risk free interest rate 6.00 %
Stock volatility factor 171
Weighted average expected option life 7 years
Expected dividend yield none The
weighted average remaining contractual life of options outstanding as of September 30, 2015was as follows:
Weighted
Average
Number of remaining
Exercise options contractual
prices outstanding life (years)
$ 0.015 35,000,000 6.91
$ 0.013 63,000,000 6.35
$ 0.013 15,000,000 6.47
$ 0.053 12,500,000 3.87
$ 0.004 500,000 6.04
126,000,000 A summary of the Companys stock option activity
and related information follows:
Quarter ended Quarter ended
Weighted Weighted
average average
exercise exercise
Options price Options price
Outstanding -beginning of period 91,000,000 $ 0.012 13,000,000 $ 0.005
Granted 35,000,000 $ 0.015  $ 
Exercised  $   $ 
Forfeited  $   $ 
Outstanding - end of period 126,000,000 $ 0.013 13,000,000 $ 0.005
Exercisable at the end of period 31,103,082 $ 0.010 9,252,511 $ 0.005
Weighted average fair value of
options granted during the year $ 525,000 $  Warrants During the quarter ended September 30, 2015, the Company
issued no warrants for services. A summary of the Companys warrant activity and related information follows:
Quarter ended Quarter ended
Weighted Weighted
average average
exercise exercise
Warrants price Warrants price
Outstanding -beginning of period 28,019,163 $ 0.003 28,019,163 $ 0.003
Granted  $   $ 
Exercised  $   $ 
Forfeited  $   $ 
Outstanding and exercisable - end of period 28,019,163 $ 0.003 28,019,163 $ 0.003 The weighted average remaining contractual life of warrants
outstanding as of September 30, 2015 was as follows:
Weighted
Average
Number of remaining
Exercise options contractual
prices outstanding life (years)
$ 0.003 28,019,163 0.52 </t>
  </si>
  <si>
    <t>Supplemental Statement Of Cash Flows Information</t>
  </si>
  <si>
    <t>Supplemental Statement of Cash Flows Information</t>
  </si>
  <si>
    <t>9. SUPPLEMENTAL STATEMENT OF CASH FLOWS INFORMATION During the period ended September
30, 2015, there were no non-cash financing activities.</t>
  </si>
  <si>
    <t>Subsequent Events</t>
  </si>
  <si>
    <t xml:space="preserve">10. SUBSEQUENT EVENTS Management has evaluated subsequent
events according to the requirements of ASC TOPIC 855, and has reported the following events: On October 1, 2015, the Company
completed the acquisition of Indaba Group, LLC, a Colorado limited liability company. As of that date, the Companys operating
subsidiary, Warp 9, Inc, a Delaware corporation, merged with Indaba Group, LLC and changed the name of the combined subsidiary
to Indaba Group, Inc. The total purchase price of two million dollars ($2,000,000.00), was paid in the form of the issuance of
ten thousand (10,000) shares of the Company's Series A Convertible Preferred Stock, at a liquidation preference of two hundred
dollars ($200.00) per share. As of the date of closing, Ryan Shields and Blake Gindi, two of the owners of Indaba Group, LLC, were
appointed to the CloudCommerce board of directors. On October 1, 2015, the Company
entered into a convertible promissory note (the October 2015 Note) in the amount of $1,000,000, at which time an
initial advance of $38,000 was received to cover operational expenses. The terms of the Ma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effective price per share granted to any person or entity after the effective date. The
October 2015 Note bears interest at a rate of 10% per year and matures 12 months from the effective date of each advance. On October 16, 2015, the Company signed an addendum to
the April 16, 2014 convertible note, changing the terms of the maturity date. According to the terms of the addendum, the note
amount is payable upon demand, but in no even later than 60 months from the effective date of each tranche. </t>
  </si>
  <si>
    <t>Summary Of Significant Accounting Policies (Policies)</t>
  </si>
  <si>
    <t>Accounts Receivable</t>
  </si>
  <si>
    <t>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September 30, 2015 and June 30, 2015 are $1,500 and $4,808 respectively.</t>
  </si>
  <si>
    <t>Revenue Recognition</t>
  </si>
  <si>
    <t>Revenue Recognition The Company recognizes income when
the service is provided or when product is delivered. We present revenue, net of customer incentives. Most of the income is generated
from professional services and site development fees. We provide online marketing services
that we purchase from third parties. The gross revenue presented in our statement of operations is in accordance with ASC 605-45. We also offer professional services
such as development services. The fees for development services with multiple deliverables constitute a separate unit of
accounting in accordance with ASC 605-25, which are recognized as the work is performed. Upfront fees for development services
or other customer services are deferred until certain implementation or contractual milestones have been achieved. The deferred
revenue as of September 30, 2015 and June 30, 2015 was $0 and $8,000, respectively. For the quarter ended, September
30, 2015, monthly recurring fees for mobile and desktop e-commerce development account for 19% of the Companys total revenues,
professional services account for 78% and the remaining 2% of total revenues are from resale of third party products and services. For the quarter ended, September
30, 2014, monthly recurring fees for mobile and desktop e-commerce development account for 29% of the Companys total revenues,
professional services account for 66% and the remaining 5% of total revenues are from resale of third party products and services.</t>
  </si>
  <si>
    <t>Stock-Based Compensation</t>
  </si>
  <si>
    <t>Stock-Based Compensation The Company addressed the accounting
for share-based payment transactions in which an enterprise receives employee services in exchange for either equity instruments
of the enterprise or liabilities that are based on the fair value of the enterprises equity instruments or that may be settled
by the issuance of such equity instruments. The transactions are accounted for using a fair-value-based method and recognized as
expenses in our statement of income. There was no material impact on the Companys financial statement of operations. Stock-based compensation expense
recognized during the period is based on the value of the portion of stock-based payment awards that is ultimately expected to
vest. Stock-based compensation expense recognized in the consolidated statement of operations during the quarter ended September
30, 2015, included compensation expense for the stock-based payment awards granted prior to, but not yet vested, as of September
30, 2015 based on the grant date fair value estimated. Stock-based compensation expense recognized in the statement of operations
for the quarter ended September 30, 2015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September 30, 2015 and 2014 was $105,293 and $5,692, respectively.</t>
  </si>
  <si>
    <t>Recently Issued Accounting Pronouncements</t>
  </si>
  <si>
    <t>Recently Issued Accounting Pronouncements Management reviewed accounting pronouncements
issued during the three months ended September 30, 2015, and no pronouncements were adopted during the period. The Company notes
that the following accounting pronouncement was issued, but was not adopted: Accounting Standards Update 2015-16
 This pronouncement relates to a company that has reported provisional amounts for items in a business combination for which
the accounting is incomplete by the end of the reporting period in which the combination occurs and during the measurement period
have an adjustment to provisional amounts recognized. Based on the nature of this pronouncement and the types of acquisitions the
Company is likely to attract, it is not likely that this pronouncement will be adopted or have an effect on the financial statements.</t>
  </si>
  <si>
    <t>Convertible Notes Payable (Tables)</t>
  </si>
  <si>
    <t>Convertible Notes Payable Tables</t>
  </si>
  <si>
    <t>Schedule of Assumptions Used in Valuation of Derivatives</t>
  </si>
  <si>
    <t xml:space="preserve">The significant
assumptions used in the Black Scholes valuation of the derivative are as follows:
Stock price on the valuation dates $ 0.022
Conversion price for the debt $ 0.004 - 0.0045
Dividend yield 0 %
Months to maturity 12 - 18 months
Risk free rate 0.33% - 0.56%
Expected volatility 84.18% - 144.55% </t>
  </si>
  <si>
    <t>Schedule of Maturity of Convertible Notes Payable</t>
  </si>
  <si>
    <t xml:space="preserve">Following is the five year maturity
schedule for our convertible notes payable:
Year ended June 30, Amount Due
2016 $ 464,776
2017 $ 436,489
2018 $ 
2019 $ 
2020 $  </t>
  </si>
  <si>
    <t>Schedule of Fair Value Assets and Liabilities Measured on Recurring Basis</t>
  </si>
  <si>
    <t xml:space="preserve">Assets and liabilities measured
at fair value on a recurring basis are as follows at September 30, 2015:
Total (Level 1) (Level 2) (Level 3)
Assets $  $  $  $ 
Total assets measured at fair value $  $  $  $ 
Liabilities
Derivative liability 6,311,091   6,311,091
Convertible notes, net of discount 901,265   901,265
Total liabilities measured at fair value $ 7,212,356 $  $  $ 7,212,356 Assets and liabilities measured
at fair value on a recurring basis are as follows at June 30, 2015:
Total (Level 1) (Level 2) (Level 3)
Assets $  $  $  $ 
Total assets measured at fair value $  $  $  $ 
Liabilities
Derivative liability 1,951,201   1,951,201
Convertible notes, net of discount 700,884   700,884
Total liabilities measured at fair value $ 2,652,085 $  $  $ 2,652,085 </t>
  </si>
  <si>
    <t>Stock Options And Warrants (Tables)</t>
  </si>
  <si>
    <t>Stock Options And Warrants Tables</t>
  </si>
  <si>
    <t>Schedule of Fair Value Assumptions of Options</t>
  </si>
  <si>
    <t xml:space="preserve">The fair value of options granted during the quarter ended
September 30, 2015, was determined using the Black Scholes method with the following assumptions:
Period Ended
9/30/15
Risk free interest rate 6.00 %
Stock volatility factor 171
Weighted average expected option life 7 years
Expected dividend yield none </t>
  </si>
  <si>
    <t>Summary of Weighted Average Remaining Contractual Life of Options Outstanding</t>
  </si>
  <si>
    <t xml:space="preserve">The
weighted average remaining contractual life of options outstanding as of September 30, 2015was as follows:
Weighted
Average
Number of remaining
Exercise options contractual
prices outstanding life (years)
$ 0.015 35,000,000 6.91
$ 0.013 63,000,000 6.35
$ 0.013 15,000,000 6.47
$ 0.053 12,500,000 3.87
$ 0.004 500,000 6.04
126,000,000 </t>
  </si>
  <si>
    <t>Summary of Stock Option Activity</t>
  </si>
  <si>
    <t xml:space="preserve">A summary of the Companys stock option activity
and related information follows:
Quarter ended Quarter ended
Weighted Weighted
average average
exercise exercise
Options price Options price
Outstanding -beginning of period 91,000,000 $ 0.012 13,000,000 $ 0.005
Granted 35,000,000 $ 0.015  $ 
Exercised  $   $ 
Forfeited  $   $ 
Outstanding - end of period 126,000,000 $ 0.013 13,000,000 $ 0.005
Exercisable at the end of period 31,103,082 $ 0.010 9,252,511 $ 0.005
Weighted average fair value of
options granted during the year $ 525,000 $  </t>
  </si>
  <si>
    <t>Summary of Stock Warrants</t>
  </si>
  <si>
    <t xml:space="preserve">A summary of the Companys warrant activity and
related information follows:
Quarter ended Quarter ended
Weighted Weighted
average average
exercise exercise
Warrants price Warrants price
Outstanding -beginning of period 28,019,163 $ 0.003 28,019,163 $ 0.003
Granted  $   $ 
Exercised  $   $ 
Forfeited  $   $ 
Outstanding and exercisable - end of period 28,019,163 $ 0.003 28,019,163 $ 0.003 </t>
  </si>
  <si>
    <t>Summary of Weighted Average Remaining Contractual Life of Warrants Outstanding</t>
  </si>
  <si>
    <t xml:space="preserve">The weighted average remaining contractual life of warrants
outstanding as of September 30, 2015 was as follows:
Weighted
Average
Number of remaining
Exercise options contractual
prices outstanding life (years)
$ 0.003 28,019,163 0.52 </t>
  </si>
  <si>
    <t>Convertible Notes Payable (Schedule Of Assumptions Used In Valuation Of Derivatives) (Details) - Derivative Liabilities [Member]</t>
  </si>
  <si>
    <t>Sep. 30, 2015$ / shares</t>
  </si>
  <si>
    <t>Assumptions Used in Valuation of Derivatives - Black Scholes Option Valuation Model:</t>
  </si>
  <si>
    <t>Stock price on the valuation dates</t>
  </si>
  <si>
    <t>Dividend yield</t>
  </si>
  <si>
    <t>0.00%</t>
  </si>
  <si>
    <t>Months to maturity, Minimum</t>
  </si>
  <si>
    <t>12 months</t>
  </si>
  <si>
    <t>Months to maturity, Maximum</t>
  </si>
  <si>
    <t>18 months</t>
  </si>
  <si>
    <t>Minimum [Member]</t>
  </si>
  <si>
    <t>Conversion price for the debt</t>
  </si>
  <si>
    <t>Risk free rate</t>
  </si>
  <si>
    <t>0.33%</t>
  </si>
  <si>
    <t>Expected volatility</t>
  </si>
  <si>
    <t>84.18%</t>
  </si>
  <si>
    <t>Maximum [Member]</t>
  </si>
  <si>
    <t>0.56%</t>
  </si>
  <si>
    <t>144.55%</t>
  </si>
  <si>
    <t>Convertible Notes Payable (Schedule Of Maturity Of Convertible Notes Payable) (Details) - Amount Due [Member]</t>
  </si>
  <si>
    <t>Sep. 30, 2015USD ($)</t>
  </si>
  <si>
    <t>Year Ended June 30</t>
  </si>
  <si>
    <t>Convertible Notes Payable (Schedule of Fair Value Assets And Liabilities Measured On Recurring Basis) (Details) - USD ($)</t>
  </si>
  <si>
    <t>Fair Value, Assets and Liabilities Measured on Recurring and Nonrecurring Basis [Line Items]</t>
  </si>
  <si>
    <t>Assets</t>
  </si>
  <si>
    <t>Total assets measured at fair value</t>
  </si>
  <si>
    <t>Liabilities</t>
  </si>
  <si>
    <t>Derivative liability</t>
  </si>
  <si>
    <t>Convertible notes, net of discount</t>
  </si>
  <si>
    <t>Total liabilities measured at fair value</t>
  </si>
  <si>
    <t>Level 1 [Member]</t>
  </si>
  <si>
    <t>Level 2 [Member]</t>
  </si>
  <si>
    <t>Level 3 [Member]</t>
  </si>
  <si>
    <t>Stock Options And Warrants (Schedule Of Fair Value Assumptions Of Options) (Details) - Stock Option</t>
  </si>
  <si>
    <t>Fair Value Assumptions Of Options - Black Scholes Model</t>
  </si>
  <si>
    <t>Risk free interest rate</t>
  </si>
  <si>
    <t>6.00%</t>
  </si>
  <si>
    <t>Stock volatility factor</t>
  </si>
  <si>
    <t>171.00%</t>
  </si>
  <si>
    <t>Weighted average expected option life</t>
  </si>
  <si>
    <t>7 years</t>
  </si>
  <si>
    <t>Expected dividend yield</t>
  </si>
  <si>
    <t>none</t>
  </si>
  <si>
    <t>Stock Options And Warrants (Summary Of Weighted Average Remainining Contractual Life Of Options) (Details) - $ / shares</t>
  </si>
  <si>
    <t>Jun. 30, 2014</t>
  </si>
  <si>
    <t>Share-based Compensation Arrangement by Share-based Payment Award [Line Items]</t>
  </si>
  <si>
    <t>Number of options outstanding</t>
  </si>
  <si>
    <t>Stock Options [Member] | Exercise Price 0.015 [Member]</t>
  </si>
  <si>
    <t>Excerise prices</t>
  </si>
  <si>
    <t>Weighted Average remaining contractual life (years)</t>
  </si>
  <si>
    <t>6 years 10 months 27 days</t>
  </si>
  <si>
    <t>Stock Options [Member] | Exercise Price 0.013 [Member]</t>
  </si>
  <si>
    <t>6 years 4 months 6 days</t>
  </si>
  <si>
    <t>6 years 5 months 19 days</t>
  </si>
  <si>
    <t>Stock Options [Member] | Exercise Price 0.053 [Member]</t>
  </si>
  <si>
    <t>3 years 10 months 13 days</t>
  </si>
  <si>
    <t>Stock Options [Member] | Exercise Price 0.004 [Member]</t>
  </si>
  <si>
    <t>6 years 14 days</t>
  </si>
  <si>
    <t>Stock Options And Warrants (Summary Of Stock Option Activity) (Details) - $ / shares</t>
  </si>
  <si>
    <t>Options</t>
  </si>
  <si>
    <t>Outstanding - beginning of period</t>
  </si>
  <si>
    <t>Granted</t>
  </si>
  <si>
    <t>Exercised</t>
  </si>
  <si>
    <t>Forfeited</t>
  </si>
  <si>
    <t>Outstanding - end of period</t>
  </si>
  <si>
    <t>Exercisable at the end of period</t>
  </si>
  <si>
    <t>Weighted average exercise price</t>
  </si>
  <si>
    <t>Outstanding - begining of period</t>
  </si>
  <si>
    <t>Excercisable at the end of period</t>
  </si>
  <si>
    <t>Weighted average fair value of options granted during the year</t>
  </si>
  <si>
    <t>Stock Options And Warrants (Summary Of Stock Warrants Activity) (Details) - Warrants [Member] - $ / shares</t>
  </si>
  <si>
    <t>Warrants</t>
  </si>
  <si>
    <t>Outstanding -beginning of period</t>
  </si>
  <si>
    <t>Outstanding and exercisable - end of period</t>
  </si>
  <si>
    <t>Stock Options And Warrants (Schedule Of Weighted Average Remaining Contractual Life Of Warrants) (Details) - Exercise Price 0.003 [Member] - Warrants [Member]</t>
  </si>
  <si>
    <t>Sep. 30, 2015$ / sharesshares</t>
  </si>
  <si>
    <t>Number of options outstanding | shares</t>
  </si>
  <si>
    <t>6 months 7 days</t>
  </si>
  <si>
    <t>Summary Of Significant Accounting Policies (Narrative) (Details) - USD ($)</t>
  </si>
  <si>
    <t>Product Information [Line Items]</t>
  </si>
  <si>
    <t>Allowance for accounts receivable</t>
  </si>
  <si>
    <t>Mobile And Desktop E-Commerce Development Revenue [Member] | Total Revenue [Member]</t>
  </si>
  <si>
    <t>Percentage of product revenue to total revenue</t>
  </si>
  <si>
    <t>19.00%</t>
  </si>
  <si>
    <t>29.00%</t>
  </si>
  <si>
    <t>Professional Services Revenue [Member] | Total Revenue [Member]</t>
  </si>
  <si>
    <t>78.00%</t>
  </si>
  <si>
    <t>66.00%</t>
  </si>
  <si>
    <t>Resale Of Third Party Products And Services Revenue [Member] | Total Revenue [Member]</t>
  </si>
  <si>
    <t>2.00%</t>
  </si>
  <si>
    <t>5.00%</t>
  </si>
  <si>
    <t>Convertible Notes Payable (Narrative) (Details) - USD ($)</t>
  </si>
  <si>
    <t>Sep. 17, 2015</t>
  </si>
  <si>
    <t>Sep. 01, 2015</t>
  </si>
  <si>
    <t>Aug. 19, 2015</t>
  </si>
  <si>
    <t>Aug. 05, 2015</t>
  </si>
  <si>
    <t>Jul. 17, 2015</t>
  </si>
  <si>
    <t>Jul. 02, 2015</t>
  </si>
  <si>
    <t>Jun. 17, 2015</t>
  </si>
  <si>
    <t>Jun. 02, 2015</t>
  </si>
  <si>
    <t>May. 18, 2015</t>
  </si>
  <si>
    <t>May. 04, 2015</t>
  </si>
  <si>
    <t>Apr. 17, 2015</t>
  </si>
  <si>
    <t>Apr. 02, 2015</t>
  </si>
  <si>
    <t>Mar. 17, 2015</t>
  </si>
  <si>
    <t>Mar. 02, 2015</t>
  </si>
  <si>
    <t>Feb. 16, 2015</t>
  </si>
  <si>
    <t>Feb. 02, 2015</t>
  </si>
  <si>
    <t>Jan. 20, 2015</t>
  </si>
  <si>
    <t>Jan. 05, 2015</t>
  </si>
  <si>
    <t>Dec. 16, 2014</t>
  </si>
  <si>
    <t>Nov. 18, 2014</t>
  </si>
  <si>
    <t>Oct. 31, 2014</t>
  </si>
  <si>
    <t>Oct. 16, 2014</t>
  </si>
  <si>
    <t>Oct. 14, 2014</t>
  </si>
  <si>
    <t>Oct. 01, 2014</t>
  </si>
  <si>
    <t>Sep. 17, 2014</t>
  </si>
  <si>
    <t>Sep. 05, 2014</t>
  </si>
  <si>
    <t>Aug. 15, 2014</t>
  </si>
  <si>
    <t>Jul. 18, 2014</t>
  </si>
  <si>
    <t>Jun. 02, 2014</t>
  </si>
  <si>
    <t>May. 23, 2014</t>
  </si>
  <si>
    <t>May. 16, 2014</t>
  </si>
  <si>
    <t>Apr. 30, 2014</t>
  </si>
  <si>
    <t>Apr. 16, 2014</t>
  </si>
  <si>
    <t>Apr. 02, 2014</t>
  </si>
  <si>
    <t>Mar. 17, 2014</t>
  </si>
  <si>
    <t>Mar. 04, 2014</t>
  </si>
  <si>
    <t>Feb. 18, 2014</t>
  </si>
  <si>
    <t>Sep. 03, 2013</t>
  </si>
  <si>
    <t>Jul. 02, 2013</t>
  </si>
  <si>
    <t>Jun. 03, 2013</t>
  </si>
  <si>
    <t>May. 16, 2013</t>
  </si>
  <si>
    <t>May. 01, 2013</t>
  </si>
  <si>
    <t>Apr. 16, 2013</t>
  </si>
  <si>
    <t>Mar. 25, 2013</t>
  </si>
  <si>
    <t>Debt Instrument [Line Items]</t>
  </si>
  <si>
    <t>Unamortized debt discount</t>
  </si>
  <si>
    <t>Convertible Promissory Note Dated March 25, 2013 - The March 2013 Note [Member]</t>
  </si>
  <si>
    <t>Debt instrument face amount</t>
  </si>
  <si>
    <t>Debt instrument conversion terms</t>
  </si>
  <si>
    <t>The terms of the March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Debt instrument interest rate</t>
  </si>
  <si>
    <t>10.00%</t>
  </si>
  <si>
    <t>Debt instrument maturity description</t>
  </si>
  <si>
    <t>P ayable upon demand, but in no event later than 60
months from the effective date of each tranche.</t>
  </si>
  <si>
    <t>Debt instrument carrying amount</t>
  </si>
  <si>
    <t>Convertible Promissory Note Dated March 25, 2013 - The March 2013 Note [Member] | Common Stock [Member]</t>
  </si>
  <si>
    <t>Debt conversion original debt amount</t>
  </si>
  <si>
    <t>Accrued interest portion of debt converted</t>
  </si>
  <si>
    <t>Debt conversion converted instrument, shares</t>
  </si>
  <si>
    <t>Amount Due [Member]</t>
  </si>
  <si>
    <t>Accrued interest</t>
  </si>
  <si>
    <t>Convertible Promissory Note Dated May 16, 2013 - The May 2013 Note [Member]</t>
  </si>
  <si>
    <t>The terms of the May 2013 Note allow the lender
to convert all or part of the outstanding balance plus accrued interest, at any time after the effective date, at a conversion
price of the lower of (a) $0.015 per share, or (b) 50% of the lowest trade price of Common Stock recorded on any trade day after
the effective date of the agreement.</t>
  </si>
  <si>
    <t>Debt instrument maturity date</t>
  </si>
  <si>
    <t>Nov. 16,
		2016</t>
  </si>
  <si>
    <t>Debt discount recognition description</t>
  </si>
  <si>
    <t>This discount was recognized over twelve months, and
has been fully amortized as of September 30, 2015.</t>
  </si>
  <si>
    <t>Convertible Promissory Note Dated March 04, 2014 - The March 2014 Note [Member]</t>
  </si>
  <si>
    <t>The terms of the March 2014 Note allow the lender
to convert all or part of the outstanding balance plus accrued interest, at any time after the effective date, at a conversion
price of the lower of (a) $0.012 per share, or (b) 50% of the lowest trade price of Common Stock recorded on any trade day after
the effective date of the agreement.</t>
  </si>
  <si>
    <t>Payable upon demand, but in no event later than 60
months from the effective date of each tranche.</t>
  </si>
  <si>
    <t>This discount is recognized over 18 months, beginning
on the date of each tranche payment.</t>
  </si>
  <si>
    <t>Convertible Promissory Note Dated April 16, 2014 - The April 2014 Note [Member]</t>
  </si>
  <si>
    <t>The terms of the April 2014 Note allow the lender
to convert all or part of the outstanding balance plus accrued interest, at any time after the effective date, at a conversion
price of the lower of (a) $0.012 per share, (b) 50% of the lowest trade price of Common Stock recorded on any trade day after
the effective date of the agreement, or (c) the lowest price per share offered to any person or entity after the effective date.</t>
  </si>
  <si>
    <t>It matures eighteen 18 months from the effective date of each
advance.</t>
  </si>
  <si>
    <t>Convertible Promissory Note Dated September 05, 2014 - The September 2014 Note [Member]</t>
  </si>
  <si>
    <t>The terms of the September 2014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t>
  </si>
  <si>
    <t>It matures 18 months from the
effective date of each advance.</t>
  </si>
  <si>
    <t>Convertible Promissory Note Dated January 05, 2015 - The January 2015 Note [Member]</t>
  </si>
  <si>
    <t>The terms of the Januar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t>
  </si>
  <si>
    <t>Convertible Promissory Note Dated May 04, 2015 - The May 2015 Note [Member]</t>
  </si>
  <si>
    <t>The terms of the Ma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t>
  </si>
  <si>
    <t>Convertible Promissory Note Dated August 19, 2015 - The August 2015 Note [Member]</t>
  </si>
  <si>
    <t>The terms of the August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price per share offered to any person or entity after the effective date.</t>
  </si>
  <si>
    <t>Intangible Assets (Narrative) (Details) - USD ($)</t>
  </si>
  <si>
    <t>Sep. 22, 2015</t>
  </si>
  <si>
    <t>Jun. 26, 2015</t>
  </si>
  <si>
    <t>Internet domain indefinite intangible asset</t>
  </si>
  <si>
    <t>Trademark Rights - CLOUDCOMMERCE</t>
  </si>
  <si>
    <t>Finite lived intangible asset purchase price</t>
  </si>
  <si>
    <t>Finite lived trademark</t>
  </si>
  <si>
    <t>Finite lived intangible asset renewal terms</t>
  </si>
  <si>
    <t>The trademark expires in 2020 and may be renewed for
an additional 10 years.</t>
  </si>
  <si>
    <t>Finite lived intangible asset useful life</t>
  </si>
  <si>
    <t>174 months</t>
  </si>
  <si>
    <t>Internet Domain - CLOUD COMMERCE.COM</t>
  </si>
  <si>
    <t>Indefinite intangible asset purchase price</t>
  </si>
  <si>
    <t>Indefinite lived intangible assets transaction cost</t>
  </si>
  <si>
    <t>Capital Stock (Narrative) (Details) - $ / shares</t>
  </si>
  <si>
    <t>Capital Stock Narrative Details</t>
  </si>
  <si>
    <t>Stock Options And Warrants (Narrative) (Details) - 2003 Stock Option Plan [Member]</t>
  </si>
  <si>
    <t>Jul. 10, 2003shares</t>
  </si>
  <si>
    <t>Total common stock shares authorized for stock option plan</t>
  </si>
  <si>
    <t>Description of stock option plan</t>
  </si>
  <si>
    <t>Our 2003 Stock Option Plan for Directors, Officers,
Employees and Key Consultants (the 2003 Plan) authorizing the issuance of up to 5,000,000 shares of our common stock
pursuant to the grant and exercise of up to 5,000,000 stock options terminated upon the expiration of the remaining options granted
under the 2003 Plan on May 24, 2014. In the future, we plan to establish a new management stock option plan pursuant to which
stock options may be authorized and granted to our executive officers, directors, employees and key consultants. We expect to
authorize up to 10% of our issued and outstanding Common Stock for future issuance under such plan.</t>
  </si>
  <si>
    <t>Subsequent Events (Narrative) (Details) - USD ($)</t>
  </si>
  <si>
    <t>Oct. 16, 2015</t>
  </si>
  <si>
    <t>Oct. 01, 2015</t>
  </si>
  <si>
    <t>Subsequent Event [Line Items]</t>
  </si>
  <si>
    <t>Subsequent Events [Member] | Convertible Promissory Note Dated October 01, 2015 - The October 2015 Note [Member]</t>
  </si>
  <si>
    <t>The terms of the May 2015 Note allow the lender to convert all or part
of the outstanding balance plus accrued interest, at any time after the effective date, at a conversion price of the lower of
(a) $0.015 per share, (b) 50% of the lowest trade price of Common Stock recorded on any trade day after the effective date of
the agreement, or (c) the lowest effective price per share granted to any person or entity after the effective date.</t>
  </si>
  <si>
    <t>It matures 12 months from the
effective date of each advance.</t>
  </si>
  <si>
    <t>Subsequent Events [Member] | Convertible Promissory Note Dated April 16, 2014 - The April 2014 Note [Member]</t>
  </si>
  <si>
    <t>According to the terms of the addendum, the note amount is payable upon demand,
but in no even later than 60 months from the effective date of each tranche.</t>
  </si>
  <si>
    <t>Subsequent Events [Member] | Acquisition Of Indaba Group, LLC [Member] | Series A Convertible Preferred Stock [Member]</t>
  </si>
  <si>
    <t>Business acquisition purchase price</t>
  </si>
  <si>
    <t>Business acquisition, shares issued</t>
  </si>
  <si>
    <t>Preferred stock liquidation price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37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5790195</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44</v>
      </c>
      <c r="B1" s="2" t="s">
        <v>1</v>
      </c>
    </row>
    <row r="2" spans="1:2">
      <c r="B2" s="2" t="s">
        <v>2</v>
      </c>
    </row>
    <row r="3" spans="1:2">
      <c r="A3" s="3" t="s">
        <v>164</v>
      </c>
    </row>
    <row r="4" spans="1:2">
      <c r="A4" s="4" t="s">
        <v>4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075</v>
      </c>
      <c r="C3" s="7" t="n">
        <v>19051</v>
      </c>
    </row>
    <row r="4" spans="1:3">
      <c r="A4" s="4" t="s">
        <v>31</v>
      </c>
      <c r="B4" s="5" t="n">
        <v>111726</v>
      </c>
      <c r="C4" s="5" t="n">
        <v>138308</v>
      </c>
    </row>
    <row r="5" spans="1:3">
      <c r="A5" s="4" t="s">
        <v>32</v>
      </c>
      <c r="B5" s="5" t="n">
        <v>3334</v>
      </c>
      <c r="C5" s="5" t="n">
        <v>5048</v>
      </c>
    </row>
    <row r="6" spans="1:3">
      <c r="A6" s="4" t="s">
        <v>33</v>
      </c>
      <c r="B6" s="5" t="n">
        <v>143135</v>
      </c>
      <c r="C6" s="5" t="n">
        <v>162407</v>
      </c>
    </row>
    <row r="7" spans="1:3">
      <c r="A7" s="3" t="s">
        <v>34</v>
      </c>
    </row>
    <row r="8" spans="1:3">
      <c r="A8" s="4" t="s">
        <v>35</v>
      </c>
      <c r="B8" s="5" t="n">
        <v>10533</v>
      </c>
      <c r="C8" s="5" t="n">
        <v>10533</v>
      </c>
    </row>
    <row r="9" spans="1:3">
      <c r="A9" s="4" t="s">
        <v>36</v>
      </c>
      <c r="B9" s="5" t="n">
        <v>16941</v>
      </c>
      <c r="C9" s="5" t="n">
        <v>16941</v>
      </c>
    </row>
    <row r="10" spans="1:3">
      <c r="A10" s="4" t="s">
        <v>37</v>
      </c>
      <c r="B10" s="5" t="n">
        <v>1904</v>
      </c>
      <c r="C10" s="5" t="n">
        <v>1904</v>
      </c>
    </row>
    <row r="11" spans="1:3">
      <c r="A11" s="4" t="s">
        <v>38</v>
      </c>
      <c r="B11" s="5" t="n">
        <v>29378</v>
      </c>
      <c r="C11" s="5" t="n">
        <v>29378</v>
      </c>
    </row>
    <row r="12" spans="1:3">
      <c r="A12" s="4" t="s">
        <v>39</v>
      </c>
      <c r="B12" s="5" t="n">
        <v>21447</v>
      </c>
      <c r="C12" s="5" t="n">
        <v>20710</v>
      </c>
    </row>
    <row r="13" spans="1:3">
      <c r="A13" s="4" t="s">
        <v>40</v>
      </c>
      <c r="B13" s="5" t="n">
        <v>7931</v>
      </c>
      <c r="C13" s="5" t="n">
        <v>8668</v>
      </c>
    </row>
    <row r="14" spans="1:3">
      <c r="A14" s="3" t="s">
        <v>41</v>
      </c>
    </row>
    <row r="15" spans="1:3">
      <c r="A15" s="4" t="s">
        <v>42</v>
      </c>
      <c r="B15" s="5" t="n">
        <v>5955</v>
      </c>
      <c r="C15" s="5" t="n">
        <v>5955</v>
      </c>
    </row>
    <row r="16" spans="1:3">
      <c r="A16" s="4" t="s">
        <v>43</v>
      </c>
      <c r="B16" s="5" t="n">
        <v>20202</v>
      </c>
      <c r="C16" s="7" t="n">
        <v>20202</v>
      </c>
    </row>
    <row r="17" spans="1:3">
      <c r="A17" s="4" t="s">
        <v>44</v>
      </c>
      <c r="B17" s="5" t="n">
        <v>10000</v>
      </c>
      <c r="C17" s="4" t="s">
        <v>45</v>
      </c>
    </row>
    <row r="18" spans="1:3">
      <c r="A18" s="4" t="s">
        <v>46</v>
      </c>
      <c r="B18" s="5" t="n">
        <v>36157</v>
      </c>
      <c r="C18" s="7" t="n">
        <v>26157</v>
      </c>
    </row>
    <row r="19" spans="1:3">
      <c r="A19" s="4" t="s">
        <v>47</v>
      </c>
      <c r="B19" s="5" t="n">
        <v>187223</v>
      </c>
      <c r="C19" s="5" t="n">
        <v>197232</v>
      </c>
    </row>
    <row r="20" spans="1:3">
      <c r="A20" s="3" t="s">
        <v>48</v>
      </c>
    </row>
    <row r="21" spans="1:3">
      <c r="A21" s="4" t="s">
        <v>49</v>
      </c>
      <c r="B21" s="5" t="n">
        <v>147746</v>
      </c>
      <c r="C21" s="5" t="n">
        <v>61866</v>
      </c>
    </row>
    <row r="22" spans="1:3">
      <c r="A22" s="4" t="s">
        <v>50</v>
      </c>
      <c r="B22" s="7" t="n">
        <v>72987</v>
      </c>
      <c r="C22" s="5" t="n">
        <v>70713</v>
      </c>
    </row>
    <row r="23" spans="1:3">
      <c r="A23" s="4" t="s">
        <v>51</v>
      </c>
      <c r="B23" s="4" t="s">
        <v>45</v>
      </c>
      <c r="C23" s="5" t="n">
        <v>8000</v>
      </c>
    </row>
    <row r="24" spans="1:3">
      <c r="A24" s="4" t="s">
        <v>52</v>
      </c>
      <c r="B24" s="7" t="n">
        <v>654960</v>
      </c>
      <c r="C24" s="5" t="n">
        <v>619321</v>
      </c>
    </row>
    <row r="25" spans="1:3">
      <c r="A25" s="4" t="s">
        <v>53</v>
      </c>
      <c r="B25" s="5" t="n">
        <v>6311091</v>
      </c>
      <c r="C25" s="5" t="n">
        <v>1951201</v>
      </c>
    </row>
    <row r="26" spans="1:3">
      <c r="A26" s="4" t="s">
        <v>54</v>
      </c>
      <c r="B26" s="5" t="n">
        <v>3998</v>
      </c>
      <c r="C26" s="5" t="n">
        <v>3998</v>
      </c>
    </row>
    <row r="27" spans="1:3">
      <c r="A27" s="4" t="s">
        <v>55</v>
      </c>
      <c r="B27" s="5" t="n">
        <v>7190782</v>
      </c>
      <c r="C27" s="5" t="n">
        <v>2715099</v>
      </c>
    </row>
    <row r="28" spans="1:3">
      <c r="A28" s="3" t="s">
        <v>56</v>
      </c>
    </row>
    <row r="29" spans="1:3">
      <c r="A29" s="4" t="s">
        <v>57</v>
      </c>
      <c r="B29" s="5" t="n">
        <v>246305</v>
      </c>
      <c r="C29" s="5" t="n">
        <v>81563</v>
      </c>
    </row>
    <row r="30" spans="1:3">
      <c r="A30" s="4" t="s">
        <v>58</v>
      </c>
      <c r="B30" s="5" t="n">
        <v>216903</v>
      </c>
      <c r="C30" s="5" t="n">
        <v>217953</v>
      </c>
    </row>
    <row r="31" spans="1:3">
      <c r="A31" s="4" t="s">
        <v>59</v>
      </c>
      <c r="B31" s="5" t="n">
        <v>463208</v>
      </c>
      <c r="C31" s="5" t="n">
        <v>299516</v>
      </c>
    </row>
    <row r="32" spans="1:3">
      <c r="A32" s="4" t="s">
        <v>60</v>
      </c>
      <c r="B32" s="7" t="n">
        <v>7653990</v>
      </c>
      <c r="C32" s="7" t="n">
        <v>3014615</v>
      </c>
    </row>
    <row r="33" spans="1:3">
      <c r="A33" s="3" t="s">
        <v>61</v>
      </c>
    </row>
    <row r="34" spans="1:3">
      <c r="A34" s="4" t="s">
        <v>62</v>
      </c>
      <c r="B34" s="4" t="s">
        <v>45</v>
      </c>
      <c r="C34" s="4" t="s">
        <v>45</v>
      </c>
    </row>
    <row r="35" spans="1:3">
      <c r="A35" s="4" t="s">
        <v>63</v>
      </c>
      <c r="B35" s="7" t="n">
        <v>105790</v>
      </c>
      <c r="C35" s="7" t="n">
        <v>105790</v>
      </c>
    </row>
    <row r="36" spans="1:3">
      <c r="A36" s="4" t="s">
        <v>64</v>
      </c>
      <c r="B36" s="5" t="n">
        <v>7784326</v>
      </c>
      <c r="C36" s="5" t="n">
        <v>7679033</v>
      </c>
    </row>
    <row r="37" spans="1:3">
      <c r="A37" s="4" t="s">
        <v>65</v>
      </c>
      <c r="B37" s="5" t="n">
        <v>-15356883</v>
      </c>
      <c r="C37" s="5" t="n">
        <v>-10602206</v>
      </c>
    </row>
    <row r="38" spans="1:3">
      <c r="A38" s="4" t="s">
        <v>66</v>
      </c>
      <c r="B38" s="5" t="n">
        <v>-7466767</v>
      </c>
      <c r="C38" s="5" t="n">
        <v>-2817383</v>
      </c>
    </row>
    <row r="39" spans="1:3">
      <c r="A39" s="4" t="s">
        <v>67</v>
      </c>
      <c r="B39" s="7" t="n">
        <v>187223</v>
      </c>
      <c r="C39" s="7" t="n">
        <v>197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205</v>
      </c>
      <c r="B1" s="2" t="s">
        <v>1</v>
      </c>
    </row>
    <row r="2" spans="1:2">
      <c r="B2" s="2" t="s">
        <v>206</v>
      </c>
    </row>
    <row r="3" spans="1:2">
      <c r="A3" s="3" t="s">
        <v>207</v>
      </c>
    </row>
    <row r="4" spans="1:2">
      <c r="A4" s="4" t="s">
        <v>208</v>
      </c>
      <c r="B4" s="8" t="n">
        <v>0.022</v>
      </c>
    </row>
    <row r="5" spans="1:2">
      <c r="A5" s="4" t="s">
        <v>209</v>
      </c>
      <c r="B5" s="4" t="s">
        <v>210</v>
      </c>
    </row>
    <row r="6" spans="1:2">
      <c r="A6" s="4" t="s">
        <v>211</v>
      </c>
      <c r="B6" s="4" t="s">
        <v>212</v>
      </c>
    </row>
    <row r="7" spans="1:2">
      <c r="A7" s="4" t="s">
        <v>213</v>
      </c>
      <c r="B7" s="4" t="s">
        <v>214</v>
      </c>
    </row>
    <row r="8" spans="1:2">
      <c r="A8" s="4" t="s">
        <v>215</v>
      </c>
    </row>
    <row r="9" spans="1:2">
      <c r="A9" s="3" t="s">
        <v>207</v>
      </c>
    </row>
    <row r="10" spans="1:2">
      <c r="A10" s="4" t="s">
        <v>216</v>
      </c>
      <c r="B10" s="8" t="n">
        <v>0.004</v>
      </c>
    </row>
    <row r="11" spans="1:2">
      <c r="A11" s="4" t="s">
        <v>217</v>
      </c>
      <c r="B11" s="4" t="s">
        <v>218</v>
      </c>
    </row>
    <row r="12" spans="1:2">
      <c r="A12" s="4" t="s">
        <v>219</v>
      </c>
      <c r="B12" s="4" t="s">
        <v>220</v>
      </c>
    </row>
    <row r="13" spans="1:2">
      <c r="A13" s="4" t="s">
        <v>221</v>
      </c>
    </row>
    <row r="14" spans="1:2">
      <c r="A14" s="3" t="s">
        <v>207</v>
      </c>
    </row>
    <row r="15" spans="1:2">
      <c r="A15" s="4" t="s">
        <v>216</v>
      </c>
      <c r="B15" s="10" t="n">
        <v>0.0045</v>
      </c>
    </row>
    <row r="16" spans="1:2">
      <c r="A16" s="4" t="s">
        <v>217</v>
      </c>
      <c r="B16" s="4" t="s">
        <v>222</v>
      </c>
    </row>
    <row r="17" spans="1:2">
      <c r="A17" s="4" t="s">
        <v>219</v>
      </c>
      <c r="B1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24</v>
      </c>
      <c r="B1" s="2" t="s">
        <v>225</v>
      </c>
    </row>
    <row r="2" spans="1:2">
      <c r="A2" s="3" t="s">
        <v>226</v>
      </c>
    </row>
    <row r="3" spans="1:2">
      <c r="A3" s="5" t="n">
        <v>2016</v>
      </c>
      <c r="B3" s="7" t="n">
        <v>464776</v>
      </c>
    </row>
    <row r="4" spans="1:2">
      <c r="A4" s="5" t="n">
        <v>2017</v>
      </c>
      <c r="B4" s="7" t="n">
        <v>436489</v>
      </c>
    </row>
    <row r="5" spans="1:2">
      <c r="A5" s="5" t="n">
        <v>2018</v>
      </c>
      <c r="B5" s="4" t="s">
        <v>45</v>
      </c>
    </row>
    <row r="6" spans="1:2">
      <c r="A6" s="5" t="n">
        <v>2019</v>
      </c>
      <c r="B6" s="4" t="s">
        <v>45</v>
      </c>
    </row>
    <row r="7" spans="1:2">
      <c r="A7" s="5" t="n">
        <v>2020</v>
      </c>
      <c r="B7" s="4" t="s">
        <v>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8</v>
      </c>
    </row>
    <row r="2" spans="1:3">
      <c r="A2" s="3" t="s">
        <v>228</v>
      </c>
    </row>
    <row r="3" spans="1:3">
      <c r="A3" s="4" t="s">
        <v>229</v>
      </c>
      <c r="B3" s="4" t="s">
        <v>45</v>
      </c>
      <c r="C3" s="4" t="s">
        <v>45</v>
      </c>
    </row>
    <row r="4" spans="1:3">
      <c r="A4" s="4" t="s">
        <v>230</v>
      </c>
      <c r="B4" s="4" t="s">
        <v>45</v>
      </c>
      <c r="C4" s="4" t="s">
        <v>45</v>
      </c>
    </row>
    <row r="5" spans="1:3">
      <c r="A5" s="3" t="s">
        <v>231</v>
      </c>
    </row>
    <row r="6" spans="1:3">
      <c r="A6" s="4" t="s">
        <v>232</v>
      </c>
      <c r="B6" s="7" t="n">
        <v>6311091</v>
      </c>
      <c r="C6" s="7" t="n">
        <v>1951201</v>
      </c>
    </row>
    <row r="7" spans="1:3">
      <c r="A7" s="4" t="s">
        <v>233</v>
      </c>
      <c r="B7" s="5" t="n">
        <v>901265</v>
      </c>
      <c r="C7" s="5" t="n">
        <v>700884</v>
      </c>
    </row>
    <row r="8" spans="1:3">
      <c r="A8" s="4" t="s">
        <v>234</v>
      </c>
      <c r="B8" s="7" t="n">
        <v>7212356</v>
      </c>
      <c r="C8" s="7" t="n">
        <v>2652085</v>
      </c>
    </row>
    <row r="9" spans="1:3">
      <c r="A9" s="4" t="s">
        <v>235</v>
      </c>
    </row>
    <row r="10" spans="1:3">
      <c r="A10" s="3" t="s">
        <v>228</v>
      </c>
    </row>
    <row r="11" spans="1:3">
      <c r="A11" s="4" t="s">
        <v>229</v>
      </c>
      <c r="B11" s="4" t="s">
        <v>45</v>
      </c>
      <c r="C11" s="4" t="s">
        <v>45</v>
      </c>
    </row>
    <row r="12" spans="1:3">
      <c r="A12" s="4" t="s">
        <v>230</v>
      </c>
      <c r="B12" s="4" t="s">
        <v>45</v>
      </c>
      <c r="C12" s="4" t="s">
        <v>45</v>
      </c>
    </row>
    <row r="13" spans="1:3">
      <c r="A13" s="3" t="s">
        <v>231</v>
      </c>
    </row>
    <row r="14" spans="1:3">
      <c r="A14" s="4" t="s">
        <v>232</v>
      </c>
      <c r="B14" s="4" t="s">
        <v>45</v>
      </c>
      <c r="C14" s="4" t="s">
        <v>45</v>
      </c>
    </row>
    <row r="15" spans="1:3">
      <c r="A15" s="4" t="s">
        <v>233</v>
      </c>
      <c r="B15" s="4" t="s">
        <v>45</v>
      </c>
      <c r="C15" s="4" t="s">
        <v>45</v>
      </c>
    </row>
    <row r="16" spans="1:3">
      <c r="A16" s="4" t="s">
        <v>234</v>
      </c>
      <c r="B16" s="4" t="s">
        <v>45</v>
      </c>
      <c r="C16" s="4" t="s">
        <v>45</v>
      </c>
    </row>
    <row r="17" spans="1:3">
      <c r="A17" s="4" t="s">
        <v>236</v>
      </c>
    </row>
    <row r="18" spans="1:3">
      <c r="A18" s="3" t="s">
        <v>228</v>
      </c>
    </row>
    <row r="19" spans="1:3">
      <c r="A19" s="4" t="s">
        <v>229</v>
      </c>
      <c r="B19" s="4" t="s">
        <v>45</v>
      </c>
      <c r="C19" s="4" t="s">
        <v>45</v>
      </c>
    </row>
    <row r="20" spans="1:3">
      <c r="A20" s="4" t="s">
        <v>230</v>
      </c>
      <c r="B20" s="4" t="s">
        <v>45</v>
      </c>
      <c r="C20" s="4" t="s">
        <v>45</v>
      </c>
    </row>
    <row r="21" spans="1:3">
      <c r="A21" s="3" t="s">
        <v>231</v>
      </c>
    </row>
    <row r="22" spans="1:3">
      <c r="A22" s="4" t="s">
        <v>232</v>
      </c>
      <c r="B22" s="4" t="s">
        <v>45</v>
      </c>
      <c r="C22" s="4" t="s">
        <v>45</v>
      </c>
    </row>
    <row r="23" spans="1:3">
      <c r="A23" s="4" t="s">
        <v>233</v>
      </c>
      <c r="B23" s="4" t="s">
        <v>45</v>
      </c>
      <c r="C23" s="4" t="s">
        <v>45</v>
      </c>
    </row>
    <row r="24" spans="1:3">
      <c r="A24" s="4" t="s">
        <v>234</v>
      </c>
      <c r="B24" s="4" t="s">
        <v>45</v>
      </c>
      <c r="C24" s="4" t="s">
        <v>45</v>
      </c>
    </row>
    <row r="25" spans="1:3">
      <c r="A25" s="4" t="s">
        <v>237</v>
      </c>
    </row>
    <row r="26" spans="1:3">
      <c r="A26" s="3" t="s">
        <v>228</v>
      </c>
    </row>
    <row r="27" spans="1:3">
      <c r="A27" s="4" t="s">
        <v>229</v>
      </c>
      <c r="B27" s="4" t="s">
        <v>45</v>
      </c>
      <c r="C27" s="4" t="s">
        <v>45</v>
      </c>
    </row>
    <row r="28" spans="1:3">
      <c r="A28" s="4" t="s">
        <v>230</v>
      </c>
      <c r="B28" s="4" t="s">
        <v>45</v>
      </c>
      <c r="C28" s="4" t="s">
        <v>45</v>
      </c>
    </row>
    <row r="29" spans="1:3">
      <c r="A29" s="3" t="s">
        <v>231</v>
      </c>
    </row>
    <row r="30" spans="1:3">
      <c r="A30" s="4" t="s">
        <v>232</v>
      </c>
      <c r="B30" s="7" t="n">
        <v>6311091</v>
      </c>
      <c r="C30" s="7" t="n">
        <v>1951201</v>
      </c>
    </row>
    <row r="31" spans="1:3">
      <c r="A31" s="4" t="s">
        <v>233</v>
      </c>
      <c r="B31" s="5" t="n">
        <v>901265</v>
      </c>
      <c r="C31" s="5" t="n">
        <v>700884</v>
      </c>
    </row>
    <row r="32" spans="1:3">
      <c r="A32" s="4" t="s">
        <v>234</v>
      </c>
      <c r="B32" s="7" t="n">
        <v>7212356</v>
      </c>
      <c r="C32" s="7" t="n">
        <v>26520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248</v>
      </c>
      <c r="B1" s="2" t="s">
        <v>1</v>
      </c>
    </row>
    <row r="2" spans="1:5">
      <c r="B2" s="2" t="s">
        <v>2</v>
      </c>
      <c r="C2" s="2" t="s">
        <v>28</v>
      </c>
      <c r="D2" s="2" t="s">
        <v>79</v>
      </c>
      <c r="E2" s="2" t="s">
        <v>249</v>
      </c>
    </row>
    <row r="3" spans="1:5">
      <c r="A3" s="3" t="s">
        <v>250</v>
      </c>
    </row>
    <row r="4" spans="1:5">
      <c r="A4" s="4" t="s">
        <v>251</v>
      </c>
      <c r="B4" s="5" t="n">
        <v>126000000</v>
      </c>
      <c r="C4" s="5" t="n">
        <v>91000000</v>
      </c>
      <c r="D4" s="5" t="n">
        <v>13000000</v>
      </c>
      <c r="E4" s="5" t="n">
        <v>13000000</v>
      </c>
    </row>
    <row r="5" spans="1:5">
      <c r="A5" s="4" t="s">
        <v>252</v>
      </c>
    </row>
    <row r="6" spans="1:5">
      <c r="A6" s="3" t="s">
        <v>250</v>
      </c>
    </row>
    <row r="7" spans="1:5">
      <c r="A7" s="4" t="s">
        <v>253</v>
      </c>
      <c r="B7" s="8" t="n">
        <v>0.015</v>
      </c>
    </row>
    <row r="8" spans="1:5">
      <c r="A8" s="4" t="s">
        <v>251</v>
      </c>
      <c r="B8" s="5" t="n">
        <v>35000000</v>
      </c>
    </row>
    <row r="9" spans="1:5">
      <c r="A9" s="4" t="s">
        <v>254</v>
      </c>
      <c r="B9" s="4" t="s">
        <v>255</v>
      </c>
    </row>
    <row r="10" spans="1:5">
      <c r="A10" s="4" t="s">
        <v>256</v>
      </c>
    </row>
    <row r="11" spans="1:5">
      <c r="A11" s="3" t="s">
        <v>250</v>
      </c>
    </row>
    <row r="12" spans="1:5">
      <c r="A12" s="4" t="s">
        <v>253</v>
      </c>
      <c r="B12" s="8" t="n">
        <v>0.013</v>
      </c>
    </row>
    <row r="13" spans="1:5">
      <c r="A13" s="4" t="s">
        <v>251</v>
      </c>
      <c r="B13" s="5" t="n">
        <v>63000000</v>
      </c>
    </row>
    <row r="14" spans="1:5">
      <c r="A14" s="4" t="s">
        <v>254</v>
      </c>
      <c r="B14" s="4" t="s">
        <v>257</v>
      </c>
    </row>
    <row r="15" spans="1:5">
      <c r="A15" s="4" t="s">
        <v>256</v>
      </c>
    </row>
    <row r="16" spans="1:5">
      <c r="A16" s="3" t="s">
        <v>250</v>
      </c>
    </row>
    <row r="17" spans="1:5">
      <c r="A17" s="4" t="s">
        <v>253</v>
      </c>
      <c r="B17" s="8" t="n">
        <v>0.013</v>
      </c>
    </row>
    <row r="18" spans="1:5">
      <c r="A18" s="4" t="s">
        <v>251</v>
      </c>
      <c r="B18" s="5" t="n">
        <v>15000000</v>
      </c>
    </row>
    <row r="19" spans="1:5">
      <c r="A19" s="4" t="s">
        <v>254</v>
      </c>
      <c r="B19" s="4" t="s">
        <v>258</v>
      </c>
    </row>
    <row r="20" spans="1:5">
      <c r="A20" s="4" t="s">
        <v>259</v>
      </c>
    </row>
    <row r="21" spans="1:5">
      <c r="A21" s="3" t="s">
        <v>250</v>
      </c>
    </row>
    <row r="22" spans="1:5">
      <c r="A22" s="4" t="s">
        <v>253</v>
      </c>
      <c r="B22" s="8" t="n">
        <v>0.053</v>
      </c>
    </row>
    <row r="23" spans="1:5">
      <c r="A23" s="4" t="s">
        <v>251</v>
      </c>
      <c r="B23" s="5" t="n">
        <v>12500000</v>
      </c>
    </row>
    <row r="24" spans="1:5">
      <c r="A24" s="4" t="s">
        <v>254</v>
      </c>
      <c r="B24" s="4" t="s">
        <v>260</v>
      </c>
    </row>
    <row r="25" spans="1:5">
      <c r="A25" s="4" t="s">
        <v>261</v>
      </c>
    </row>
    <row r="26" spans="1:5">
      <c r="A26" s="3" t="s">
        <v>250</v>
      </c>
    </row>
    <row r="27" spans="1:5">
      <c r="A27" s="4" t="s">
        <v>253</v>
      </c>
      <c r="B27" s="8" t="n">
        <v>0.004</v>
      </c>
    </row>
    <row r="28" spans="1:5">
      <c r="A28" s="4" t="s">
        <v>251</v>
      </c>
      <c r="B28" s="5" t="n">
        <v>500000</v>
      </c>
    </row>
    <row r="29" spans="1:5">
      <c r="A29" s="4" t="s">
        <v>254</v>
      </c>
      <c r="B29"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79</v>
      </c>
    </row>
    <row r="3" spans="1:3">
      <c r="A3" s="3" t="s">
        <v>264</v>
      </c>
    </row>
    <row r="4" spans="1:3">
      <c r="A4" s="4" t="s">
        <v>265</v>
      </c>
      <c r="B4" s="5" t="n">
        <v>91000000</v>
      </c>
      <c r="C4" s="5" t="n">
        <v>13000000</v>
      </c>
    </row>
    <row r="5" spans="1:3">
      <c r="A5" s="4" t="s">
        <v>266</v>
      </c>
      <c r="B5" s="5" t="n">
        <v>35000000</v>
      </c>
      <c r="C5" s="4" t="s">
        <v>45</v>
      </c>
    </row>
    <row r="6" spans="1:3">
      <c r="A6" s="4" t="s">
        <v>267</v>
      </c>
      <c r="B6" s="4" t="s">
        <v>45</v>
      </c>
      <c r="C6" s="4" t="s">
        <v>45</v>
      </c>
    </row>
    <row r="7" spans="1:3">
      <c r="A7" s="4" t="s">
        <v>268</v>
      </c>
      <c r="B7" s="4" t="s">
        <v>45</v>
      </c>
      <c r="C7" s="4" t="s">
        <v>45</v>
      </c>
    </row>
    <row r="8" spans="1:3">
      <c r="A8" s="4" t="s">
        <v>269</v>
      </c>
      <c r="B8" s="5" t="n">
        <v>126000000</v>
      </c>
      <c r="C8" s="5" t="n">
        <v>13000000</v>
      </c>
    </row>
    <row r="9" spans="1:3">
      <c r="A9" s="4" t="s">
        <v>270</v>
      </c>
      <c r="B9" s="5" t="n">
        <v>31103082</v>
      </c>
      <c r="C9" s="5" t="n">
        <v>9252511</v>
      </c>
    </row>
    <row r="10" spans="1:3">
      <c r="A10" s="3" t="s">
        <v>271</v>
      </c>
    </row>
    <row r="11" spans="1:3">
      <c r="A11" s="4" t="s">
        <v>272</v>
      </c>
      <c r="B11" s="8" t="n">
        <v>0.012</v>
      </c>
      <c r="C11" s="8" t="n">
        <v>0.005</v>
      </c>
    </row>
    <row r="12" spans="1:3">
      <c r="A12" s="4" t="s">
        <v>266</v>
      </c>
      <c r="B12" s="8" t="n">
        <v>0.015</v>
      </c>
      <c r="C12" s="4" t="s">
        <v>45</v>
      </c>
    </row>
    <row r="13" spans="1:3">
      <c r="A13" s="4" t="s">
        <v>267</v>
      </c>
      <c r="B13" s="4" t="s">
        <v>45</v>
      </c>
      <c r="C13" s="4" t="s">
        <v>45</v>
      </c>
    </row>
    <row r="14" spans="1:3">
      <c r="A14" s="4" t="s">
        <v>268</v>
      </c>
      <c r="B14" s="4" t="s">
        <v>45</v>
      </c>
      <c r="C14" s="4" t="s">
        <v>45</v>
      </c>
    </row>
    <row r="15" spans="1:3">
      <c r="A15" s="4" t="s">
        <v>269</v>
      </c>
      <c r="B15" s="8" t="n">
        <v>0.013</v>
      </c>
      <c r="C15" s="8" t="n">
        <v>0.005</v>
      </c>
    </row>
    <row r="16" spans="1:3">
      <c r="A16" s="4" t="s">
        <v>273</v>
      </c>
      <c r="B16" s="11" t="n">
        <v>0.01</v>
      </c>
      <c r="C16" s="8" t="n">
        <v>0.005</v>
      </c>
    </row>
    <row r="17" spans="1:3">
      <c r="A17" s="4" t="s">
        <v>274</v>
      </c>
      <c r="B17" s="7" t="n">
        <v>525000</v>
      </c>
      <c r="C17"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79</v>
      </c>
    </row>
    <row r="3" spans="1:3">
      <c r="A3" s="3" t="s">
        <v>276</v>
      </c>
    </row>
    <row r="4" spans="1:3">
      <c r="A4" s="4" t="s">
        <v>277</v>
      </c>
      <c r="B4" s="5" t="n">
        <v>28019163</v>
      </c>
      <c r="C4" s="5" t="n">
        <v>28019163</v>
      </c>
    </row>
    <row r="5" spans="1:3">
      <c r="A5" s="4" t="s">
        <v>266</v>
      </c>
      <c r="B5" s="4" t="s">
        <v>45</v>
      </c>
      <c r="C5" s="4" t="s">
        <v>45</v>
      </c>
    </row>
    <row r="6" spans="1:3">
      <c r="A6" s="4" t="s">
        <v>267</v>
      </c>
      <c r="B6" s="4" t="s">
        <v>45</v>
      </c>
      <c r="C6" s="4" t="s">
        <v>45</v>
      </c>
    </row>
    <row r="7" spans="1:3">
      <c r="A7" s="4" t="s">
        <v>268</v>
      </c>
      <c r="B7" s="4" t="s">
        <v>45</v>
      </c>
      <c r="C7" s="4" t="s">
        <v>45</v>
      </c>
    </row>
    <row r="8" spans="1:3">
      <c r="A8" s="4" t="s">
        <v>278</v>
      </c>
      <c r="B8" s="5" t="n">
        <v>28019163</v>
      </c>
      <c r="C8" s="5" t="n">
        <v>28019163</v>
      </c>
    </row>
    <row r="9" spans="1:3">
      <c r="A9" s="3" t="s">
        <v>271</v>
      </c>
    </row>
    <row r="10" spans="1:3">
      <c r="A10" s="4" t="s">
        <v>277</v>
      </c>
      <c r="B10" s="8" t="n">
        <v>0.003</v>
      </c>
      <c r="C10" s="8" t="n">
        <v>0.003</v>
      </c>
    </row>
    <row r="11" spans="1:3">
      <c r="A11" s="4" t="s">
        <v>266</v>
      </c>
      <c r="B11" s="4" t="s">
        <v>45</v>
      </c>
      <c r="C11" s="4" t="s">
        <v>45</v>
      </c>
    </row>
    <row r="12" spans="1:3">
      <c r="A12" s="4" t="s">
        <v>267</v>
      </c>
      <c r="B12" s="4" t="s">
        <v>45</v>
      </c>
      <c r="C12" s="4" t="s">
        <v>45</v>
      </c>
    </row>
    <row r="13" spans="1:3">
      <c r="A13" s="4" t="s">
        <v>268</v>
      </c>
      <c r="B13" s="4" t="s">
        <v>45</v>
      </c>
      <c r="C13" s="4" t="s">
        <v>45</v>
      </c>
    </row>
    <row r="14" spans="1:3">
      <c r="A14" s="4" t="s">
        <v>278</v>
      </c>
      <c r="B14" s="8" t="n">
        <v>0.003</v>
      </c>
      <c r="C14" s="8" t="n">
        <v>0.0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279</v>
      </c>
      <c r="B1" s="2" t="s">
        <v>1</v>
      </c>
    </row>
    <row r="2" spans="1:2">
      <c r="B2" s="2" t="s">
        <v>280</v>
      </c>
    </row>
    <row r="3" spans="1:2">
      <c r="A3" s="3" t="s">
        <v>250</v>
      </c>
    </row>
    <row r="4" spans="1:2">
      <c r="A4" s="4" t="s">
        <v>253</v>
      </c>
      <c r="B4" s="8" t="n">
        <v>0.003</v>
      </c>
    </row>
    <row r="5" spans="1:2">
      <c r="A5" s="4" t="s">
        <v>281</v>
      </c>
      <c r="B5" s="5" t="n">
        <v>28019163</v>
      </c>
    </row>
    <row r="6" spans="1:2">
      <c r="A6" s="4" t="s">
        <v>254</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3</v>
      </c>
      <c r="B1" s="2" t="s">
        <v>1</v>
      </c>
    </row>
    <row r="2" spans="1:4">
      <c r="B2" s="2" t="s">
        <v>2</v>
      </c>
      <c r="C2" s="2" t="s">
        <v>79</v>
      </c>
      <c r="D2" s="2" t="s">
        <v>28</v>
      </c>
    </row>
    <row r="3" spans="1:4">
      <c r="A3" s="3" t="s">
        <v>284</v>
      </c>
    </row>
    <row r="4" spans="1:4">
      <c r="A4" s="4" t="s">
        <v>285</v>
      </c>
      <c r="B4" s="7" t="n">
        <v>1500</v>
      </c>
      <c r="D4" s="7" t="n">
        <v>4808</v>
      </c>
    </row>
    <row r="5" spans="1:4">
      <c r="A5" s="4" t="s">
        <v>286</v>
      </c>
    </row>
    <row r="6" spans="1:4">
      <c r="A6" s="3" t="s">
        <v>284</v>
      </c>
    </row>
    <row r="7" spans="1:4">
      <c r="A7" s="4" t="s">
        <v>287</v>
      </c>
      <c r="B7" s="4" t="s">
        <v>288</v>
      </c>
      <c r="C7" s="4" t="s">
        <v>289</v>
      </c>
    </row>
    <row r="8" spans="1:4">
      <c r="A8" s="4" t="s">
        <v>290</v>
      </c>
    </row>
    <row r="9" spans="1:4">
      <c r="A9" s="3" t="s">
        <v>284</v>
      </c>
    </row>
    <row r="10" spans="1:4">
      <c r="A10" s="4" t="s">
        <v>287</v>
      </c>
      <c r="B10" s="4" t="s">
        <v>291</v>
      </c>
      <c r="C10" s="4" t="s">
        <v>292</v>
      </c>
    </row>
    <row r="11" spans="1:4">
      <c r="A11" s="4" t="s">
        <v>293</v>
      </c>
    </row>
    <row r="12" spans="1:4">
      <c r="A12" s="3" t="s">
        <v>284</v>
      </c>
    </row>
    <row r="13" spans="1:4">
      <c r="A13" s="4" t="s">
        <v>287</v>
      </c>
      <c r="B13" s="4" t="s">
        <v>294</v>
      </c>
      <c r="C13" s="4" t="s">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80"/>
    <col customWidth="1" max="36" min="36" width="14"/>
    <col customWidth="1" max="37" min="37" width="14"/>
    <col customWidth="1" max="38" min="38" width="80"/>
    <col customWidth="1" max="39" min="39" width="14"/>
    <col customWidth="1" max="40" min="40" width="14"/>
    <col customWidth="1" max="41" min="41" width="14"/>
    <col customWidth="1" max="42" min="42" width="14"/>
    <col customWidth="1" max="43" min="43" width="80"/>
    <col customWidth="1" max="44" min="44" width="14"/>
    <col customWidth="1" max="45" min="45" width="14"/>
    <col customWidth="1" max="46" min="46" width="80"/>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s>
  <sheetData>
    <row r="1" spans="1:56">
      <c r="A1" s="1" t="s">
        <v>296</v>
      </c>
      <c r="B1" s="2" t="s">
        <v>297</v>
      </c>
      <c r="C1" s="2" t="s">
        <v>298</v>
      </c>
      <c r="D1" s="2" t="s">
        <v>299</v>
      </c>
      <c r="E1" s="2" t="s">
        <v>300</v>
      </c>
      <c r="F1" s="2" t="s">
        <v>301</v>
      </c>
      <c r="G1" s="2" t="s">
        <v>302</v>
      </c>
      <c r="H1" s="2" t="s">
        <v>303</v>
      </c>
      <c r="I1" s="2" t="s">
        <v>304</v>
      </c>
      <c r="J1" s="2" t="s">
        <v>305</v>
      </c>
      <c r="K1" s="2" t="s">
        <v>306</v>
      </c>
      <c r="L1" s="2" t="s">
        <v>307</v>
      </c>
      <c r="M1" s="2" t="s">
        <v>308</v>
      </c>
      <c r="N1" s="2" t="s">
        <v>309</v>
      </c>
      <c r="O1" s="2" t="s">
        <v>310</v>
      </c>
      <c r="P1" s="2" t="s">
        <v>311</v>
      </c>
      <c r="Q1" s="2" t="s">
        <v>312</v>
      </c>
      <c r="R1" s="2" t="s">
        <v>313</v>
      </c>
      <c r="S1" s="2" t="s">
        <v>314</v>
      </c>
      <c r="T1" s="2" t="s">
        <v>315</v>
      </c>
      <c r="U1" s="2" t="s">
        <v>316</v>
      </c>
      <c r="V1" s="2" t="s">
        <v>317</v>
      </c>
      <c r="W1" s="2" t="s">
        <v>318</v>
      </c>
      <c r="X1" s="2" t="s">
        <v>319</v>
      </c>
      <c r="Y1" s="2" t="s">
        <v>320</v>
      </c>
      <c r="Z1" s="2" t="s">
        <v>321</v>
      </c>
      <c r="AA1" s="2" t="s">
        <v>322</v>
      </c>
      <c r="AB1" s="2" t="s">
        <v>323</v>
      </c>
      <c r="AC1" s="2" t="s">
        <v>324</v>
      </c>
      <c r="AD1" s="2" t="s">
        <v>249</v>
      </c>
      <c r="AE1" s="2" t="s">
        <v>325</v>
      </c>
      <c r="AF1" s="2" t="s">
        <v>326</v>
      </c>
      <c r="AG1" s="2" t="s">
        <v>327</v>
      </c>
      <c r="AH1" s="2" t="s">
        <v>328</v>
      </c>
      <c r="AI1" s="2" t="s">
        <v>329</v>
      </c>
      <c r="AJ1" s="2" t="s">
        <v>330</v>
      </c>
      <c r="AK1" s="2" t="s">
        <v>331</v>
      </c>
      <c r="AL1" s="2" t="s">
        <v>332</v>
      </c>
      <c r="AM1" s="2" t="s">
        <v>333</v>
      </c>
      <c r="AN1" s="2" t="s">
        <v>334</v>
      </c>
      <c r="AO1" s="2" t="s">
        <v>335</v>
      </c>
      <c r="AP1" s="2" t="s">
        <v>336</v>
      </c>
      <c r="AQ1" s="2" t="s">
        <v>337</v>
      </c>
      <c r="AR1" s="2" t="s">
        <v>338</v>
      </c>
      <c r="AS1" s="2" t="s">
        <v>339</v>
      </c>
      <c r="AT1" s="2" t="s">
        <v>340</v>
      </c>
      <c r="AU1" s="2" t="s">
        <v>297</v>
      </c>
      <c r="AV1" s="2" t="s">
        <v>330</v>
      </c>
      <c r="AW1" s="2" t="s">
        <v>337</v>
      </c>
      <c r="AX1" s="2" t="s">
        <v>2</v>
      </c>
      <c r="AY1" s="2" t="s">
        <v>307</v>
      </c>
      <c r="AZ1" s="2" t="s">
        <v>315</v>
      </c>
      <c r="BA1" s="2" t="s">
        <v>79</v>
      </c>
      <c r="BB1" s="2" t="s">
        <v>299</v>
      </c>
      <c r="BC1" s="2" t="s">
        <v>323</v>
      </c>
      <c r="BD1" s="2" t="s">
        <v>333</v>
      </c>
    </row>
    <row r="2" spans="1:56">
      <c r="A2" s="3" t="s">
        <v>341</v>
      </c>
    </row>
    <row r="3" spans="1:56">
      <c r="A3" s="4" t="s">
        <v>140</v>
      </c>
      <c r="AX3" s="7" t="n">
        <v>193000</v>
      </c>
      <c r="BA3" s="7" t="n">
        <v>140000</v>
      </c>
    </row>
    <row r="4" spans="1:56">
      <c r="A4" s="4" t="s">
        <v>342</v>
      </c>
      <c r="AX4" s="5" t="n">
        <v>578522</v>
      </c>
    </row>
    <row r="5" spans="1:56">
      <c r="A5" s="4" t="s">
        <v>123</v>
      </c>
      <c r="AX5" s="5" t="n">
        <v>168136</v>
      </c>
      <c r="BA5" s="7" t="n">
        <v>96877</v>
      </c>
    </row>
    <row r="6" spans="1:56">
      <c r="A6" s="4" t="s">
        <v>343</v>
      </c>
    </row>
    <row r="7" spans="1:56">
      <c r="A7" s="3" t="s">
        <v>341</v>
      </c>
    </row>
    <row r="8" spans="1:56">
      <c r="A8" s="4" t="s">
        <v>344</v>
      </c>
      <c r="AT8" s="7" t="n">
        <v>100000</v>
      </c>
    </row>
    <row r="9" spans="1:56">
      <c r="A9" s="4" t="s">
        <v>140</v>
      </c>
      <c r="AQ9" s="7" t="n">
        <v>15000</v>
      </c>
      <c r="AR9" s="7" t="n">
        <v>15000</v>
      </c>
      <c r="AS9" s="7" t="n">
        <v>20000</v>
      </c>
      <c r="AT9" s="7" t="n">
        <v>50000</v>
      </c>
      <c r="AW9" s="7" t="n">
        <v>100000</v>
      </c>
    </row>
    <row r="10" spans="1:56">
      <c r="A10" s="4" t="s">
        <v>345</v>
      </c>
      <c r="AT10" s="4" t="s">
        <v>346</v>
      </c>
    </row>
    <row r="11" spans="1:56">
      <c r="A11" s="4" t="s">
        <v>347</v>
      </c>
      <c r="AT11" s="4" t="s">
        <v>348</v>
      </c>
    </row>
    <row r="12" spans="1:56">
      <c r="A12" s="4" t="s">
        <v>349</v>
      </c>
      <c r="AT12" s="4" t="s">
        <v>350</v>
      </c>
    </row>
    <row r="13" spans="1:56">
      <c r="A13" s="4" t="s">
        <v>351</v>
      </c>
      <c r="X13" s="7" t="n">
        <v>100000</v>
      </c>
      <c r="AF13" s="7" t="n">
        <v>100000</v>
      </c>
    </row>
    <row r="14" spans="1:56">
      <c r="A14" s="4" t="s">
        <v>352</v>
      </c>
    </row>
    <row r="15" spans="1:56">
      <c r="A15" s="3" t="s">
        <v>341</v>
      </c>
    </row>
    <row r="16" spans="1:56">
      <c r="A16" s="4" t="s">
        <v>353</v>
      </c>
      <c r="X16" s="5" t="n">
        <v>17000</v>
      </c>
      <c r="AF16" s="5" t="n">
        <v>17000</v>
      </c>
    </row>
    <row r="17" spans="1:56">
      <c r="A17" s="4" t="s">
        <v>354</v>
      </c>
      <c r="X17" s="7" t="n">
        <v>2645</v>
      </c>
      <c r="AF17" s="7" t="n">
        <v>1975</v>
      </c>
    </row>
    <row r="18" spans="1:56">
      <c r="A18" s="4" t="s">
        <v>355</v>
      </c>
      <c r="X18" s="5" t="n">
        <v>4911370</v>
      </c>
      <c r="AF18" s="5" t="n">
        <v>4743699</v>
      </c>
    </row>
    <row r="19" spans="1:56">
      <c r="A19" s="4" t="s">
        <v>356</v>
      </c>
    </row>
    <row r="20" spans="1:56">
      <c r="A20" s="3" t="s">
        <v>341</v>
      </c>
    </row>
    <row r="21" spans="1:56">
      <c r="A21" s="4" t="s">
        <v>351</v>
      </c>
      <c r="AX21" s="5" t="n">
        <v>82131</v>
      </c>
    </row>
    <row r="22" spans="1:56">
      <c r="A22" s="4" t="s">
        <v>357</v>
      </c>
      <c r="AX22" s="5" t="n">
        <v>16131</v>
      </c>
    </row>
    <row r="23" spans="1:56">
      <c r="A23" s="4" t="s">
        <v>358</v>
      </c>
    </row>
    <row r="24" spans="1:56">
      <c r="A24" s="3" t="s">
        <v>341</v>
      </c>
    </row>
    <row r="25" spans="1:56">
      <c r="A25" s="4" t="s">
        <v>344</v>
      </c>
      <c r="AQ25" s="5" t="n">
        <v>100000</v>
      </c>
      <c r="AW25" s="7" t="n">
        <v>100000</v>
      </c>
    </row>
    <row r="26" spans="1:56">
      <c r="A26" s="4" t="s">
        <v>140</v>
      </c>
      <c r="AM26" s="7" t="n">
        <v>35000</v>
      </c>
      <c r="AN26" s="7" t="n">
        <v>10000</v>
      </c>
      <c r="AO26" s="7" t="n">
        <v>25000</v>
      </c>
      <c r="AP26" s="7" t="n">
        <v>20000</v>
      </c>
      <c r="AQ26" s="7" t="n">
        <v>10000</v>
      </c>
      <c r="BD26" s="7" t="n">
        <v>100000</v>
      </c>
    </row>
    <row r="27" spans="1:56">
      <c r="A27" s="4" t="s">
        <v>345</v>
      </c>
      <c r="AQ27" s="4" t="s">
        <v>359</v>
      </c>
    </row>
    <row r="28" spans="1:56">
      <c r="A28" s="4" t="s">
        <v>347</v>
      </c>
      <c r="AQ28" s="4" t="s">
        <v>348</v>
      </c>
      <c r="AW28" s="4" t="s">
        <v>348</v>
      </c>
    </row>
    <row r="29" spans="1:56">
      <c r="A29" s="4" t="s">
        <v>351</v>
      </c>
      <c r="AX29" s="5" t="n">
        <v>120366</v>
      </c>
    </row>
    <row r="30" spans="1:56">
      <c r="A30" s="4" t="s">
        <v>357</v>
      </c>
      <c r="AX30" s="5" t="n">
        <v>20366</v>
      </c>
    </row>
    <row r="31" spans="1:56">
      <c r="A31" s="4" t="s">
        <v>360</v>
      </c>
      <c r="AQ31" s="4" t="s">
        <v>361</v>
      </c>
    </row>
    <row r="32" spans="1:56">
      <c r="A32" s="4" t="s">
        <v>342</v>
      </c>
      <c r="AQ32" s="7" t="n">
        <v>100000</v>
      </c>
      <c r="AW32" s="7" t="n">
        <v>100000</v>
      </c>
    </row>
    <row r="33" spans="1:56">
      <c r="A33" s="4" t="s">
        <v>362</v>
      </c>
      <c r="AQ33" s="4" t="s">
        <v>363</v>
      </c>
    </row>
    <row r="34" spans="1:56">
      <c r="A34" s="4" t="s">
        <v>364</v>
      </c>
    </row>
    <row r="35" spans="1:56">
      <c r="A35" s="3" t="s">
        <v>341</v>
      </c>
    </row>
    <row r="36" spans="1:56">
      <c r="A36" s="4" t="s">
        <v>344</v>
      </c>
      <c r="AL36" s="7" t="n">
        <v>250000</v>
      </c>
    </row>
    <row r="37" spans="1:56">
      <c r="A37" s="4" t="s">
        <v>140</v>
      </c>
      <c r="AJ37" s="7" t="n">
        <v>30000</v>
      </c>
      <c r="AK37" s="7" t="n">
        <v>20000</v>
      </c>
      <c r="AL37" s="7" t="n">
        <v>25000</v>
      </c>
      <c r="AV37" s="7" t="n">
        <v>75000</v>
      </c>
    </row>
    <row r="38" spans="1:56">
      <c r="A38" s="4" t="s">
        <v>345</v>
      </c>
      <c r="AL38" s="4" t="s">
        <v>365</v>
      </c>
    </row>
    <row r="39" spans="1:56">
      <c r="A39" s="4" t="s">
        <v>347</v>
      </c>
      <c r="AL39" s="4" t="s">
        <v>348</v>
      </c>
    </row>
    <row r="40" spans="1:56">
      <c r="A40" s="4" t="s">
        <v>349</v>
      </c>
      <c r="AL40" s="4" t="s">
        <v>366</v>
      </c>
    </row>
    <row r="41" spans="1:56">
      <c r="A41" s="4" t="s">
        <v>351</v>
      </c>
      <c r="AX41" s="5" t="n">
        <v>86505</v>
      </c>
    </row>
    <row r="42" spans="1:56">
      <c r="A42" s="4" t="s">
        <v>357</v>
      </c>
      <c r="AX42" s="5" t="n">
        <v>11505</v>
      </c>
    </row>
    <row r="43" spans="1:56">
      <c r="A43" s="4" t="s">
        <v>342</v>
      </c>
      <c r="AL43" s="7" t="n">
        <v>75000</v>
      </c>
      <c r="AX43" s="5" t="n">
        <v>28247</v>
      </c>
    </row>
    <row r="44" spans="1:56">
      <c r="A44" s="4" t="s">
        <v>362</v>
      </c>
      <c r="AL44" s="4" t="s">
        <v>367</v>
      </c>
    </row>
    <row r="45" spans="1:56">
      <c r="A45" s="4" t="s">
        <v>123</v>
      </c>
      <c r="AX45" s="5" t="n">
        <v>6063</v>
      </c>
    </row>
    <row r="46" spans="1:56">
      <c r="A46" s="4" t="s">
        <v>368</v>
      </c>
    </row>
    <row r="47" spans="1:56">
      <c r="A47" s="3" t="s">
        <v>341</v>
      </c>
    </row>
    <row r="48" spans="1:56">
      <c r="A48" s="4" t="s">
        <v>344</v>
      </c>
      <c r="AI48" s="7" t="n">
        <v>300000</v>
      </c>
    </row>
    <row r="49" spans="1:56">
      <c r="A49" s="4" t="s">
        <v>140</v>
      </c>
      <c r="AB49" s="7" t="n">
        <v>50000</v>
      </c>
      <c r="AC49" s="7" t="n">
        <v>40000</v>
      </c>
      <c r="AD49" s="7" t="n">
        <v>35000</v>
      </c>
      <c r="AE49" s="7" t="n">
        <v>40000</v>
      </c>
      <c r="AG49" s="7" t="n">
        <v>40000</v>
      </c>
      <c r="AH49" s="7" t="n">
        <v>55000</v>
      </c>
      <c r="AI49" s="7" t="n">
        <v>40000</v>
      </c>
      <c r="BC49" s="7" t="n">
        <v>300000</v>
      </c>
    </row>
    <row r="50" spans="1:56">
      <c r="A50" s="4" t="s">
        <v>345</v>
      </c>
      <c r="AI50" s="4" t="s">
        <v>369</v>
      </c>
    </row>
    <row r="51" spans="1:56">
      <c r="A51" s="4" t="s">
        <v>347</v>
      </c>
      <c r="AI51" s="4" t="s">
        <v>348</v>
      </c>
    </row>
    <row r="52" spans="1:56">
      <c r="A52" s="4" t="s">
        <v>349</v>
      </c>
      <c r="AI52" s="4" t="s">
        <v>370</v>
      </c>
    </row>
    <row r="53" spans="1:56">
      <c r="A53" s="4" t="s">
        <v>351</v>
      </c>
      <c r="AX53" s="5" t="n">
        <v>339275</v>
      </c>
    </row>
    <row r="54" spans="1:56">
      <c r="A54" s="4" t="s">
        <v>357</v>
      </c>
      <c r="AX54" s="5" t="n">
        <v>39275</v>
      </c>
    </row>
    <row r="55" spans="1:56">
      <c r="A55" s="4" t="s">
        <v>342</v>
      </c>
      <c r="AI55" s="7" t="n">
        <v>300000</v>
      </c>
      <c r="AX55" s="5" t="n">
        <v>52334</v>
      </c>
    </row>
    <row r="56" spans="1:56">
      <c r="A56" s="4" t="s">
        <v>362</v>
      </c>
      <c r="AI56" s="4" t="s">
        <v>367</v>
      </c>
    </row>
    <row r="57" spans="1:56">
      <c r="A57" s="4" t="s">
        <v>123</v>
      </c>
      <c r="AX57" s="5" t="n">
        <v>50325</v>
      </c>
    </row>
    <row r="58" spans="1:56">
      <c r="A58" s="4" t="s">
        <v>371</v>
      </c>
    </row>
    <row r="59" spans="1:56">
      <c r="A59" s="3" t="s">
        <v>341</v>
      </c>
    </row>
    <row r="60" spans="1:56">
      <c r="A60" s="4" t="s">
        <v>344</v>
      </c>
      <c r="AA60" s="7" t="n">
        <v>250000</v>
      </c>
    </row>
    <row r="61" spans="1:56">
      <c r="A61" s="4" t="s">
        <v>140</v>
      </c>
      <c r="T61" s="7" t="n">
        <v>50000</v>
      </c>
      <c r="U61" s="7" t="n">
        <v>40000</v>
      </c>
      <c r="V61" s="7" t="n">
        <v>40000</v>
      </c>
      <c r="W61" s="7" t="n">
        <v>40000</v>
      </c>
      <c r="Y61" s="7" t="n">
        <v>30000</v>
      </c>
      <c r="Z61" s="7" t="n">
        <v>10000</v>
      </c>
      <c r="AA61" s="7" t="n">
        <v>40000</v>
      </c>
      <c r="AZ61" s="7" t="n">
        <v>250000</v>
      </c>
    </row>
    <row r="62" spans="1:56">
      <c r="A62" s="4" t="s">
        <v>345</v>
      </c>
      <c r="AA62" s="4" t="s">
        <v>372</v>
      </c>
    </row>
    <row r="63" spans="1:56">
      <c r="A63" s="4" t="s">
        <v>347</v>
      </c>
      <c r="AA63" s="4" t="s">
        <v>348</v>
      </c>
    </row>
    <row r="64" spans="1:56">
      <c r="A64" s="4" t="s">
        <v>349</v>
      </c>
      <c r="AA64" s="4" t="s">
        <v>373</v>
      </c>
    </row>
    <row r="65" spans="1:56">
      <c r="A65" s="4" t="s">
        <v>351</v>
      </c>
      <c r="AX65" s="5" t="n">
        <v>273195</v>
      </c>
    </row>
    <row r="66" spans="1:56">
      <c r="A66" s="4" t="s">
        <v>357</v>
      </c>
      <c r="AX66" s="5" t="n">
        <v>23195</v>
      </c>
    </row>
    <row r="67" spans="1:56">
      <c r="A67" s="4" t="s">
        <v>342</v>
      </c>
      <c r="AA67" s="7" t="n">
        <v>250000</v>
      </c>
      <c r="AX67" s="5" t="n">
        <v>95360</v>
      </c>
    </row>
    <row r="68" spans="1:56">
      <c r="A68" s="4" t="s">
        <v>362</v>
      </c>
      <c r="AA68" s="4" t="s">
        <v>367</v>
      </c>
    </row>
    <row r="69" spans="1:56">
      <c r="A69" s="4" t="s">
        <v>123</v>
      </c>
      <c r="AX69" s="5" t="n">
        <v>42011</v>
      </c>
    </row>
    <row r="70" spans="1:56">
      <c r="A70" s="4" t="s">
        <v>374</v>
      </c>
    </row>
    <row r="71" spans="1:56">
      <c r="A71" s="3" t="s">
        <v>341</v>
      </c>
    </row>
    <row r="72" spans="1:56">
      <c r="A72" s="4" t="s">
        <v>344</v>
      </c>
      <c r="S72" s="7" t="n">
        <v>250000</v>
      </c>
    </row>
    <row r="73" spans="1:56">
      <c r="A73" s="4" t="s">
        <v>140</v>
      </c>
      <c r="L73" s="7" t="n">
        <v>10000</v>
      </c>
      <c r="M73" s="7" t="n">
        <v>20000</v>
      </c>
      <c r="N73" s="7" t="n">
        <v>30000</v>
      </c>
      <c r="O73" s="7" t="n">
        <v>35000</v>
      </c>
      <c r="P73" s="7" t="n">
        <v>35000</v>
      </c>
      <c r="Q73" s="7" t="n">
        <v>45000</v>
      </c>
      <c r="R73" s="7" t="n">
        <v>45000</v>
      </c>
      <c r="S73" s="7" t="n">
        <v>30000</v>
      </c>
      <c r="AY73" s="7" t="n">
        <v>250000</v>
      </c>
    </row>
    <row r="74" spans="1:56">
      <c r="A74" s="4" t="s">
        <v>345</v>
      </c>
      <c r="S74" s="4" t="s">
        <v>375</v>
      </c>
    </row>
    <row r="75" spans="1:56">
      <c r="A75" s="4" t="s">
        <v>347</v>
      </c>
      <c r="S75" s="4" t="s">
        <v>348</v>
      </c>
    </row>
    <row r="76" spans="1:56">
      <c r="A76" s="4" t="s">
        <v>349</v>
      </c>
      <c r="S76" s="4" t="s">
        <v>373</v>
      </c>
    </row>
    <row r="77" spans="1:56">
      <c r="A77" s="4" t="s">
        <v>351</v>
      </c>
      <c r="AX77" s="5" t="n">
        <v>265547</v>
      </c>
    </row>
    <row r="78" spans="1:56">
      <c r="A78" s="4" t="s">
        <v>357</v>
      </c>
      <c r="AX78" s="5" t="n">
        <v>15547</v>
      </c>
    </row>
    <row r="79" spans="1:56">
      <c r="A79" s="4" t="s">
        <v>342</v>
      </c>
      <c r="S79" s="7" t="n">
        <v>250000</v>
      </c>
      <c r="AX79" s="5" t="n">
        <v>146430</v>
      </c>
    </row>
    <row r="80" spans="1:56">
      <c r="A80" s="4" t="s">
        <v>362</v>
      </c>
      <c r="S80" s="4" t="s">
        <v>367</v>
      </c>
    </row>
    <row r="81" spans="1:56">
      <c r="A81" s="4" t="s">
        <v>123</v>
      </c>
      <c r="AX81" s="5" t="n">
        <v>103570</v>
      </c>
    </row>
    <row r="82" spans="1:56">
      <c r="A82" s="4" t="s">
        <v>376</v>
      </c>
    </row>
    <row r="83" spans="1:56">
      <c r="A83" s="3" t="s">
        <v>341</v>
      </c>
    </row>
    <row r="84" spans="1:56">
      <c r="A84" s="4" t="s">
        <v>344</v>
      </c>
      <c r="K84" s="7" t="n">
        <v>250000</v>
      </c>
    </row>
    <row r="85" spans="1:56">
      <c r="A85" s="4" t="s">
        <v>140</v>
      </c>
      <c r="D85" s="7" t="n">
        <v>34000</v>
      </c>
      <c r="E85" s="7" t="n">
        <v>10000</v>
      </c>
      <c r="F85" s="7" t="n">
        <v>37000</v>
      </c>
      <c r="G85" s="7" t="n">
        <v>38000</v>
      </c>
      <c r="H85" s="7" t="n">
        <v>10000</v>
      </c>
      <c r="I85" s="7" t="n">
        <v>45000</v>
      </c>
      <c r="J85" s="7" t="n">
        <v>43000</v>
      </c>
      <c r="K85" s="7" t="n">
        <v>33000</v>
      </c>
      <c r="BB85" s="7" t="n">
        <v>250000</v>
      </c>
    </row>
    <row r="86" spans="1:56">
      <c r="A86" s="4" t="s">
        <v>345</v>
      </c>
      <c r="K86" s="4" t="s">
        <v>377</v>
      </c>
    </row>
    <row r="87" spans="1:56">
      <c r="A87" s="4" t="s">
        <v>347</v>
      </c>
      <c r="K87" s="4" t="s">
        <v>348</v>
      </c>
    </row>
    <row r="88" spans="1:56">
      <c r="A88" s="4" t="s">
        <v>349</v>
      </c>
      <c r="K88" s="4" t="s">
        <v>373</v>
      </c>
    </row>
    <row r="89" spans="1:56">
      <c r="A89" s="4" t="s">
        <v>351</v>
      </c>
      <c r="AX89" s="5" t="n">
        <v>256947</v>
      </c>
    </row>
    <row r="90" spans="1:56">
      <c r="A90" s="4" t="s">
        <v>357</v>
      </c>
      <c r="AX90" s="5" t="n">
        <v>6947</v>
      </c>
    </row>
    <row r="91" spans="1:56">
      <c r="A91" s="4" t="s">
        <v>342</v>
      </c>
      <c r="K91" s="7" t="n">
        <v>250000</v>
      </c>
      <c r="AX91" s="5" t="n">
        <v>203879</v>
      </c>
    </row>
    <row r="92" spans="1:56">
      <c r="A92" s="4" t="s">
        <v>362</v>
      </c>
      <c r="K92" s="4" t="s">
        <v>367</v>
      </c>
    </row>
    <row r="93" spans="1:56">
      <c r="A93" s="4" t="s">
        <v>123</v>
      </c>
      <c r="AX93" s="5" t="n">
        <v>46121</v>
      </c>
    </row>
    <row r="94" spans="1:56">
      <c r="A94" s="4" t="s">
        <v>378</v>
      </c>
    </row>
    <row r="95" spans="1:56">
      <c r="A95" s="3" t="s">
        <v>341</v>
      </c>
    </row>
    <row r="96" spans="1:56">
      <c r="A96" s="4" t="s">
        <v>344</v>
      </c>
      <c r="D96" s="5" t="n">
        <v>250000</v>
      </c>
      <c r="BB96" s="7" t="n">
        <v>250000</v>
      </c>
    </row>
    <row r="97" spans="1:56">
      <c r="A97" s="4" t="s">
        <v>140</v>
      </c>
      <c r="B97" s="7" t="n">
        <v>31000</v>
      </c>
      <c r="C97" s="7" t="n">
        <v>40000</v>
      </c>
      <c r="D97" s="7" t="n">
        <v>3000</v>
      </c>
      <c r="AU97" s="7" t="n">
        <v>74000</v>
      </c>
    </row>
    <row r="98" spans="1:56">
      <c r="A98" s="4" t="s">
        <v>345</v>
      </c>
      <c r="D98" s="4" t="s">
        <v>379</v>
      </c>
    </row>
    <row r="99" spans="1:56">
      <c r="A99" s="4" t="s">
        <v>347</v>
      </c>
      <c r="D99" s="4" t="s">
        <v>348</v>
      </c>
      <c r="BB99" s="4" t="s">
        <v>348</v>
      </c>
    </row>
    <row r="100" spans="1:56">
      <c r="A100" s="4" t="s">
        <v>349</v>
      </c>
      <c r="D100" s="4" t="s">
        <v>373</v>
      </c>
    </row>
    <row r="101" spans="1:56">
      <c r="A101" s="4" t="s">
        <v>351</v>
      </c>
      <c r="AX101" s="5" t="n">
        <v>74463</v>
      </c>
    </row>
    <row r="102" spans="1:56">
      <c r="A102" s="4" t="s">
        <v>357</v>
      </c>
      <c r="AX102" s="5" t="n">
        <v>463</v>
      </c>
    </row>
    <row r="103" spans="1:56">
      <c r="A103" s="4" t="s">
        <v>342</v>
      </c>
      <c r="D103" s="7" t="n">
        <v>74000</v>
      </c>
      <c r="AX103" s="5" t="n">
        <v>70914</v>
      </c>
      <c r="BB103" s="7" t="n">
        <v>74000</v>
      </c>
    </row>
    <row r="104" spans="1:56">
      <c r="A104" s="4" t="s">
        <v>362</v>
      </c>
      <c r="D104" s="4" t="s">
        <v>367</v>
      </c>
    </row>
    <row r="105" spans="1:56">
      <c r="A105" s="4" t="s">
        <v>123</v>
      </c>
      <c r="AX105" s="7" t="n">
        <v>30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28</v>
      </c>
    </row>
    <row r="2" spans="1:3">
      <c r="A2" s="3" t="s">
        <v>69</v>
      </c>
    </row>
    <row r="3" spans="1:3">
      <c r="A3" s="4" t="s">
        <v>70</v>
      </c>
      <c r="B3" s="8" t="n">
        <v>0.001</v>
      </c>
      <c r="C3" s="8" t="n">
        <v>0.001</v>
      </c>
    </row>
    <row r="4" spans="1:3">
      <c r="A4" s="4" t="s">
        <v>71</v>
      </c>
      <c r="B4" s="5" t="n">
        <v>5000000</v>
      </c>
      <c r="C4" s="5" t="n">
        <v>5000000</v>
      </c>
    </row>
    <row r="5" spans="1:3">
      <c r="A5" s="4" t="s">
        <v>72</v>
      </c>
      <c r="B5" s="4" t="s">
        <v>45</v>
      </c>
      <c r="C5" s="4" t="s">
        <v>45</v>
      </c>
    </row>
    <row r="6" spans="1:3">
      <c r="A6" s="4" t="s">
        <v>73</v>
      </c>
      <c r="B6" s="4" t="s">
        <v>45</v>
      </c>
      <c r="C6" s="4" t="s">
        <v>45</v>
      </c>
    </row>
    <row r="7" spans="1:3">
      <c r="A7" s="4" t="s">
        <v>74</v>
      </c>
      <c r="B7" s="8" t="n">
        <v>0.001</v>
      </c>
      <c r="C7" s="8" t="n">
        <v>0.001</v>
      </c>
    </row>
    <row r="8" spans="1:3">
      <c r="A8" s="4" t="s">
        <v>75</v>
      </c>
      <c r="B8" s="5" t="n">
        <v>2000000000</v>
      </c>
      <c r="C8" s="5" t="n">
        <v>2000000000</v>
      </c>
    </row>
    <row r="9" spans="1:3">
      <c r="A9" s="4" t="s">
        <v>76</v>
      </c>
      <c r="B9" s="5" t="n">
        <v>105790195</v>
      </c>
      <c r="C9" s="5" t="n">
        <v>105790195</v>
      </c>
    </row>
    <row r="10" spans="1:3">
      <c r="A10" s="4" t="s">
        <v>77</v>
      </c>
      <c r="B10" s="5" t="n">
        <v>105790195</v>
      </c>
      <c r="C10" s="5" t="n">
        <v>105790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77"/>
    <col customWidth="1" max="3" min="3" width="14"/>
    <col customWidth="1" max="4" min="4" width="14"/>
    <col customWidth="1" max="5" min="5" width="14"/>
  </cols>
  <sheetData>
    <row r="1" spans="1:5">
      <c r="A1" s="1" t="s">
        <v>380</v>
      </c>
      <c r="B1" s="2" t="s">
        <v>381</v>
      </c>
      <c r="C1" s="2" t="s">
        <v>382</v>
      </c>
      <c r="D1" s="2" t="s">
        <v>2</v>
      </c>
      <c r="E1" s="2" t="s">
        <v>28</v>
      </c>
    </row>
    <row r="2" spans="1:5">
      <c r="A2" s="4" t="s">
        <v>383</v>
      </c>
      <c r="D2" s="7" t="n">
        <v>20202</v>
      </c>
      <c r="E2" s="7" t="n">
        <v>20202</v>
      </c>
    </row>
    <row r="3" spans="1:5">
      <c r="A3" s="4" t="s">
        <v>384</v>
      </c>
    </row>
    <row r="4" spans="1:5">
      <c r="A4" s="4" t="s">
        <v>385</v>
      </c>
      <c r="B4" s="7" t="n">
        <v>10000</v>
      </c>
    </row>
    <row r="5" spans="1:5">
      <c r="A5" s="4" t="s">
        <v>386</v>
      </c>
      <c r="B5" s="7" t="n">
        <v>10000</v>
      </c>
    </row>
    <row r="6" spans="1:5">
      <c r="A6" s="4" t="s">
        <v>387</v>
      </c>
      <c r="B6" s="4" t="s">
        <v>388</v>
      </c>
    </row>
    <row r="7" spans="1:5">
      <c r="A7" s="4" t="s">
        <v>389</v>
      </c>
      <c r="D7" s="4" t="s">
        <v>390</v>
      </c>
    </row>
    <row r="8" spans="1:5">
      <c r="A8" s="4" t="s">
        <v>391</v>
      </c>
    </row>
    <row r="9" spans="1:5">
      <c r="A9" s="4" t="s">
        <v>392</v>
      </c>
      <c r="C9" s="7" t="n">
        <v>20000</v>
      </c>
    </row>
    <row r="10" spans="1:5">
      <c r="A10" s="4" t="s">
        <v>393</v>
      </c>
      <c r="C10" s="5" t="n">
        <v>202</v>
      </c>
    </row>
    <row r="11" spans="1:5">
      <c r="A11" s="4" t="s">
        <v>383</v>
      </c>
      <c r="C11" s="7" t="n">
        <v>202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394</v>
      </c>
      <c r="B1" s="2" t="s">
        <v>2</v>
      </c>
      <c r="C1" s="2" t="s">
        <v>28</v>
      </c>
      <c r="D1" s="2" t="s">
        <v>79</v>
      </c>
    </row>
    <row r="2" spans="1:4">
      <c r="A2" s="3" t="s">
        <v>395</v>
      </c>
    </row>
    <row r="3" spans="1:4">
      <c r="A3" s="4" t="s">
        <v>75</v>
      </c>
      <c r="B3" s="5" t="n">
        <v>2000000000</v>
      </c>
      <c r="C3" s="5" t="n">
        <v>2000000000</v>
      </c>
      <c r="D3" s="5" t="n">
        <v>495000000</v>
      </c>
    </row>
    <row r="4" spans="1:4">
      <c r="A4" s="4" t="s">
        <v>74</v>
      </c>
      <c r="B4" s="8" t="n">
        <v>0.001</v>
      </c>
      <c r="C4" s="8" t="n">
        <v>0.001</v>
      </c>
      <c r="D4" s="8" t="n">
        <v>0.001</v>
      </c>
    </row>
    <row r="5" spans="1:4">
      <c r="A5" s="4" t="s">
        <v>71</v>
      </c>
      <c r="B5" s="5" t="n">
        <v>5000000</v>
      </c>
      <c r="C5" s="5" t="n">
        <v>5000000</v>
      </c>
      <c r="D5" s="5" t="n">
        <v>5000000</v>
      </c>
    </row>
    <row r="6" spans="1:4">
      <c r="A6" s="4" t="s">
        <v>70</v>
      </c>
      <c r="B6" s="8" t="n">
        <v>0.001</v>
      </c>
      <c r="C6" s="8" t="n">
        <v>0.001</v>
      </c>
      <c r="D6" s="8" t="n">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6</v>
      </c>
      <c r="B1" s="2" t="s">
        <v>397</v>
      </c>
    </row>
    <row r="2" spans="1:2">
      <c r="A2" s="3" t="s">
        <v>250</v>
      </c>
    </row>
    <row r="3" spans="1:2">
      <c r="A3" s="4" t="s">
        <v>398</v>
      </c>
      <c r="B3" s="5" t="n">
        <v>5000000</v>
      </c>
    </row>
    <row r="4" spans="1:2">
      <c r="A4" s="4" t="s">
        <v>399</v>
      </c>
      <c r="B4" s="4" t="s">
        <v>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401</v>
      </c>
      <c r="B1" s="2" t="s">
        <v>402</v>
      </c>
      <c r="C1" s="2" t="s">
        <v>403</v>
      </c>
      <c r="D1" s="2" t="s">
        <v>323</v>
      </c>
      <c r="E1" s="2" t="s">
        <v>324</v>
      </c>
      <c r="F1" s="2" t="s">
        <v>249</v>
      </c>
      <c r="G1" s="2" t="s">
        <v>325</v>
      </c>
      <c r="H1" s="2" t="s">
        <v>327</v>
      </c>
      <c r="I1" s="2" t="s">
        <v>328</v>
      </c>
      <c r="J1" s="2" t="s">
        <v>329</v>
      </c>
      <c r="K1" s="2" t="s">
        <v>2</v>
      </c>
      <c r="L1" s="2" t="s">
        <v>79</v>
      </c>
      <c r="M1" s="2" t="s">
        <v>323</v>
      </c>
    </row>
    <row r="2" spans="1:13">
      <c r="A2" s="3" t="s">
        <v>404</v>
      </c>
    </row>
    <row r="3" spans="1:13">
      <c r="A3" s="4" t="s">
        <v>140</v>
      </c>
      <c r="K3" s="7" t="n">
        <v>193000</v>
      </c>
      <c r="L3" s="7" t="n">
        <v>140000</v>
      </c>
    </row>
    <row r="4" spans="1:13">
      <c r="A4" s="4" t="s">
        <v>368</v>
      </c>
    </row>
    <row r="5" spans="1:13">
      <c r="A5" s="3" t="s">
        <v>404</v>
      </c>
    </row>
    <row r="6" spans="1:13">
      <c r="A6" s="4" t="s">
        <v>344</v>
      </c>
      <c r="J6" s="7" t="n">
        <v>300000</v>
      </c>
    </row>
    <row r="7" spans="1:13">
      <c r="A7" s="4" t="s">
        <v>140</v>
      </c>
      <c r="D7" s="7" t="n">
        <v>50000</v>
      </c>
      <c r="E7" s="7" t="n">
        <v>40000</v>
      </c>
      <c r="F7" s="7" t="n">
        <v>35000</v>
      </c>
      <c r="G7" s="7" t="n">
        <v>40000</v>
      </c>
      <c r="H7" s="7" t="n">
        <v>40000</v>
      </c>
      <c r="I7" s="7" t="n">
        <v>55000</v>
      </c>
      <c r="J7" s="7" t="n">
        <v>40000</v>
      </c>
      <c r="M7" s="7" t="n">
        <v>300000</v>
      </c>
    </row>
    <row r="8" spans="1:13">
      <c r="A8" s="4" t="s">
        <v>345</v>
      </c>
      <c r="J8" s="4" t="s">
        <v>369</v>
      </c>
    </row>
    <row r="9" spans="1:13">
      <c r="A9" s="4" t="s">
        <v>347</v>
      </c>
      <c r="J9" s="4" t="s">
        <v>348</v>
      </c>
    </row>
    <row r="10" spans="1:13">
      <c r="A10" s="4" t="s">
        <v>349</v>
      </c>
      <c r="J10" s="4" t="s">
        <v>370</v>
      </c>
    </row>
    <row r="11" spans="1:13">
      <c r="A11" s="4" t="s">
        <v>405</v>
      </c>
    </row>
    <row r="12" spans="1:13">
      <c r="A12" s="3" t="s">
        <v>404</v>
      </c>
    </row>
    <row r="13" spans="1:13">
      <c r="A13" s="4" t="s">
        <v>344</v>
      </c>
      <c r="C13" s="7" t="n">
        <v>1000000</v>
      </c>
    </row>
    <row r="14" spans="1:13">
      <c r="A14" s="4" t="s">
        <v>140</v>
      </c>
      <c r="C14" s="7" t="n">
        <v>38000</v>
      </c>
    </row>
    <row r="15" spans="1:13">
      <c r="A15" s="4" t="s">
        <v>345</v>
      </c>
      <c r="C15" s="4" t="s">
        <v>406</v>
      </c>
    </row>
    <row r="16" spans="1:13">
      <c r="A16" s="4" t="s">
        <v>347</v>
      </c>
      <c r="C16" s="4" t="s">
        <v>348</v>
      </c>
    </row>
    <row r="17" spans="1:13">
      <c r="A17" s="4" t="s">
        <v>349</v>
      </c>
      <c r="C17" s="4" t="s">
        <v>407</v>
      </c>
    </row>
    <row r="18" spans="1:13">
      <c r="A18" s="4" t="s">
        <v>408</v>
      </c>
    </row>
    <row r="19" spans="1:13">
      <c r="A19" s="3" t="s">
        <v>404</v>
      </c>
    </row>
    <row r="20" spans="1:13">
      <c r="A20" s="4" t="s">
        <v>349</v>
      </c>
      <c r="B20" s="4" t="s">
        <v>409</v>
      </c>
    </row>
    <row r="21" spans="1:13">
      <c r="A21" s="4" t="s">
        <v>410</v>
      </c>
    </row>
    <row r="22" spans="1:13">
      <c r="A22" s="3" t="s">
        <v>404</v>
      </c>
    </row>
    <row r="23" spans="1:13">
      <c r="A23" s="4" t="s">
        <v>411</v>
      </c>
      <c r="C23" s="7" t="n">
        <v>2000000</v>
      </c>
    </row>
    <row r="24" spans="1:13">
      <c r="A24" s="4" t="s">
        <v>412</v>
      </c>
      <c r="C24" s="5" t="n">
        <v>10000</v>
      </c>
    </row>
    <row r="25" spans="1:13">
      <c r="A25" s="4" t="s">
        <v>413</v>
      </c>
      <c r="C25" s="7"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13559</v>
      </c>
      <c r="C4" s="7" t="n">
        <v>114781</v>
      </c>
    </row>
    <row r="5" spans="1:3">
      <c r="A5" s="3" t="s">
        <v>82</v>
      </c>
    </row>
    <row r="6" spans="1:3">
      <c r="A6" s="4" t="s">
        <v>83</v>
      </c>
      <c r="B6" s="5" t="n">
        <v>394934</v>
      </c>
      <c r="C6" s="5" t="n">
        <v>323760</v>
      </c>
    </row>
    <row r="7" spans="1:3">
      <c r="A7" s="4" t="s">
        <v>84</v>
      </c>
      <c r="B7" s="5" t="n">
        <v>105293</v>
      </c>
      <c r="C7" s="5" t="n">
        <v>5692</v>
      </c>
    </row>
    <row r="8" spans="1:3">
      <c r="A8" s="4" t="s">
        <v>85</v>
      </c>
      <c r="B8" s="5" t="n">
        <v>737</v>
      </c>
      <c r="C8" s="5" t="n">
        <v>1149</v>
      </c>
    </row>
    <row r="9" spans="1:3">
      <c r="A9" s="4" t="s">
        <v>86</v>
      </c>
      <c r="B9" s="5" t="n">
        <v>500964</v>
      </c>
      <c r="C9" s="5" t="n">
        <v>330601</v>
      </c>
    </row>
    <row r="10" spans="1:3">
      <c r="A10" s="4" t="s">
        <v>87</v>
      </c>
      <c r="B10" s="7" t="n">
        <v>-387405</v>
      </c>
      <c r="C10" s="5" t="n">
        <v>-215820</v>
      </c>
    </row>
    <row r="11" spans="1:3">
      <c r="A11" s="3" t="s">
        <v>88</v>
      </c>
    </row>
    <row r="12" spans="1:3">
      <c r="A12" s="4" t="s">
        <v>89</v>
      </c>
      <c r="B12" s="4" t="s">
        <v>45</v>
      </c>
      <c r="C12" s="5" t="n">
        <v>111546</v>
      </c>
    </row>
    <row r="13" spans="1:3">
      <c r="A13" s="4" t="s">
        <v>90</v>
      </c>
      <c r="B13" s="7" t="n">
        <v>-4166890</v>
      </c>
      <c r="C13" s="5" t="n">
        <v>708506</v>
      </c>
    </row>
    <row r="14" spans="1:3">
      <c r="A14" s="4" t="s">
        <v>91</v>
      </c>
      <c r="B14" s="5" t="n">
        <v>200382</v>
      </c>
      <c r="C14" s="5" t="n">
        <v>110472</v>
      </c>
    </row>
    <row r="15" spans="1:3">
      <c r="A15" s="4" t="s">
        <v>92</v>
      </c>
      <c r="B15" s="5" t="n">
        <v>-4367272</v>
      </c>
      <c r="C15" s="5" t="n">
        <v>709580</v>
      </c>
    </row>
    <row r="16" spans="1:3">
      <c r="A16" s="4" t="s">
        <v>93</v>
      </c>
      <c r="B16" s="7" t="n">
        <v>-4754677</v>
      </c>
      <c r="C16" s="5" t="n">
        <v>493760</v>
      </c>
    </row>
    <row r="17" spans="1:3">
      <c r="A17" s="3" t="s">
        <v>94</v>
      </c>
    </row>
    <row r="18" spans="1:3">
      <c r="A18" s="4" t="s">
        <v>95</v>
      </c>
      <c r="B18" s="4" t="s">
        <v>45</v>
      </c>
      <c r="C18" s="7" t="n">
        <v>1600</v>
      </c>
    </row>
    <row r="19" spans="1:3">
      <c r="A19" s="4" t="s">
        <v>96</v>
      </c>
      <c r="B19" s="4" t="s">
        <v>45</v>
      </c>
      <c r="C19" s="4" t="s">
        <v>45</v>
      </c>
    </row>
    <row r="20" spans="1:3">
      <c r="A20" s="4" t="s">
        <v>94</v>
      </c>
      <c r="B20" s="4" t="s">
        <v>45</v>
      </c>
      <c r="C20" s="7" t="n">
        <v>-1600</v>
      </c>
    </row>
    <row r="21" spans="1:3">
      <c r="A21" s="4" t="s">
        <v>97</v>
      </c>
      <c r="B21" s="7" t="n">
        <v>-4754677</v>
      </c>
      <c r="C21" s="7" t="n">
        <v>492160</v>
      </c>
    </row>
    <row r="22" spans="1:3">
      <c r="A22" s="3" t="s">
        <v>98</v>
      </c>
    </row>
    <row r="23" spans="1:3">
      <c r="A23" s="4" t="s">
        <v>99</v>
      </c>
      <c r="B23" s="9" t="n">
        <v>-0.04</v>
      </c>
      <c r="C23" s="7" t="n">
        <v>0</v>
      </c>
    </row>
    <row r="24" spans="1:3">
      <c r="A24" s="3" t="s">
        <v>100</v>
      </c>
    </row>
    <row r="25" spans="1:3">
      <c r="A25" s="4" t="s">
        <v>101</v>
      </c>
      <c r="B25" s="5" t="n">
        <v>105790195</v>
      </c>
      <c r="C25" s="5" t="n">
        <v>100878825</v>
      </c>
    </row>
    <row r="26" spans="1:3">
      <c r="A26" s="4" t="s">
        <v>102</v>
      </c>
      <c r="B26" s="5" t="n">
        <v>105790195</v>
      </c>
      <c r="C26" s="5" t="n">
        <v>2612168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r="A1" s="1" t="s">
        <v>103</v>
      </c>
      <c r="B1" s="2" t="s">
        <v>104</v>
      </c>
      <c r="C1" s="2" t="s">
        <v>105</v>
      </c>
      <c r="D1" s="2" t="s">
        <v>106</v>
      </c>
      <c r="E1" s="2" t="s">
        <v>107</v>
      </c>
      <c r="F1" s="2" t="s">
        <v>108</v>
      </c>
    </row>
    <row r="2" spans="1:6">
      <c r="A2" s="4" t="s">
        <v>109</v>
      </c>
      <c r="B2" s="4" t="s">
        <v>45</v>
      </c>
      <c r="F2" s="4" t="s">
        <v>45</v>
      </c>
    </row>
    <row r="3" spans="1:6">
      <c r="A3" s="4" t="s">
        <v>110</v>
      </c>
      <c r="C3" s="5" t="n">
        <v>105790195</v>
      </c>
      <c r="F3" s="5" t="n">
        <v>105790195</v>
      </c>
    </row>
    <row r="4" spans="1:6">
      <c r="A4" s="4" t="s">
        <v>111</v>
      </c>
      <c r="B4" s="4" t="s">
        <v>45</v>
      </c>
      <c r="C4" s="7" t="n">
        <v>105790</v>
      </c>
      <c r="D4" s="7" t="n">
        <v>7679033</v>
      </c>
      <c r="E4" s="7" t="n">
        <v>-10602206</v>
      </c>
      <c r="F4" s="7" t="n">
        <v>-2817383</v>
      </c>
    </row>
    <row r="5" spans="1:6">
      <c r="A5" s="4" t="s">
        <v>112</v>
      </c>
      <c r="B5" s="4" t="s">
        <v>45</v>
      </c>
      <c r="C5" s="4" t="s">
        <v>45</v>
      </c>
      <c r="D5" s="7" t="n">
        <v>105293</v>
      </c>
      <c r="E5" s="4" t="s">
        <v>45</v>
      </c>
      <c r="F5" s="5" t="n">
        <v>105293</v>
      </c>
    </row>
    <row r="6" spans="1:6">
      <c r="A6" s="4" t="s">
        <v>113</v>
      </c>
      <c r="B6" s="4" t="s">
        <v>45</v>
      </c>
      <c r="C6" s="4" t="s">
        <v>45</v>
      </c>
      <c r="D6" s="4" t="s">
        <v>45</v>
      </c>
      <c r="E6" s="7" t="n">
        <v>-4754677</v>
      </c>
      <c r="F6" s="7" t="n">
        <v>-4754677</v>
      </c>
    </row>
    <row r="7" spans="1:6">
      <c r="A7" s="4" t="s">
        <v>114</v>
      </c>
      <c r="B7" s="4" t="s">
        <v>45</v>
      </c>
      <c r="F7" s="4" t="s">
        <v>45</v>
      </c>
    </row>
    <row r="8" spans="1:6">
      <c r="A8" s="4" t="s">
        <v>115</v>
      </c>
      <c r="C8" s="5" t="n">
        <v>105790195</v>
      </c>
      <c r="F8" s="5" t="n">
        <v>105790195</v>
      </c>
    </row>
    <row r="9" spans="1:6">
      <c r="A9" s="4" t="s">
        <v>116</v>
      </c>
      <c r="B9" s="4" t="s">
        <v>45</v>
      </c>
      <c r="C9" s="7" t="n">
        <v>105790</v>
      </c>
      <c r="D9" s="7" t="n">
        <v>7784326</v>
      </c>
      <c r="E9" s="7" t="n">
        <v>-15356883</v>
      </c>
      <c r="F9" s="7" t="n">
        <v>-74667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19</v>
      </c>
      <c r="B4" s="7" t="n">
        <v>-4754677</v>
      </c>
      <c r="C4" s="7" t="n">
        <v>492160</v>
      </c>
    </row>
    <row r="5" spans="1:3">
      <c r="A5" s="3" t="s">
        <v>120</v>
      </c>
    </row>
    <row r="6" spans="1:3">
      <c r="A6" s="4" t="s">
        <v>85</v>
      </c>
      <c r="B6" s="5" t="n">
        <v>737</v>
      </c>
      <c r="C6" s="5" t="n">
        <v>1149</v>
      </c>
    </row>
    <row r="7" spans="1:3">
      <c r="A7" s="4" t="s">
        <v>121</v>
      </c>
      <c r="B7" s="5" t="n">
        <v>-3307</v>
      </c>
      <c r="C7" s="5" t="n">
        <v>3781</v>
      </c>
    </row>
    <row r="8" spans="1:3">
      <c r="A8" s="4" t="s">
        <v>122</v>
      </c>
      <c r="B8" s="5" t="n">
        <v>105293</v>
      </c>
      <c r="C8" s="5" t="n">
        <v>5692</v>
      </c>
    </row>
    <row r="9" spans="1:3">
      <c r="A9" s="4" t="s">
        <v>123</v>
      </c>
      <c r="B9" s="7" t="n">
        <v>168136</v>
      </c>
      <c r="C9" s="5" t="n">
        <v>96877</v>
      </c>
    </row>
    <row r="10" spans="1:3">
      <c r="A10" s="4" t="s">
        <v>124</v>
      </c>
      <c r="B10" s="4" t="s">
        <v>45</v>
      </c>
      <c r="C10" s="5" t="n">
        <v>111546</v>
      </c>
    </row>
    <row r="11" spans="1:3">
      <c r="A11" s="4" t="s">
        <v>125</v>
      </c>
      <c r="B11" s="7" t="n">
        <v>-4166890</v>
      </c>
      <c r="C11" s="5" t="n">
        <v>708506</v>
      </c>
    </row>
    <row r="12" spans="1:3">
      <c r="A12" s="3" t="s">
        <v>126</v>
      </c>
    </row>
    <row r="13" spans="1:3">
      <c r="A13" s="4" t="s">
        <v>127</v>
      </c>
      <c r="B13" s="5" t="n">
        <v>-29889</v>
      </c>
      <c r="C13" s="5" t="n">
        <v>-14290</v>
      </c>
    </row>
    <row r="14" spans="1:3">
      <c r="A14" s="4" t="s">
        <v>128</v>
      </c>
      <c r="B14" s="5" t="n">
        <v>-1714</v>
      </c>
      <c r="C14" s="5" t="n">
        <v>-1642</v>
      </c>
    </row>
    <row r="15" spans="1:3">
      <c r="A15" s="3" t="s">
        <v>129</v>
      </c>
    </row>
    <row r="16" spans="1:3">
      <c r="A16" s="4" t="s">
        <v>130</v>
      </c>
      <c r="B16" s="5" t="n">
        <v>85880</v>
      </c>
      <c r="C16" s="5" t="n">
        <v>4516</v>
      </c>
    </row>
    <row r="17" spans="1:3">
      <c r="A17" s="4" t="s">
        <v>131</v>
      </c>
      <c r="B17" s="5" t="n">
        <v>33469</v>
      </c>
      <c r="C17" s="5" t="n">
        <v>15199</v>
      </c>
    </row>
    <row r="18" spans="1:3">
      <c r="A18" s="4" t="s">
        <v>132</v>
      </c>
      <c r="B18" s="7" t="n">
        <v>-8000</v>
      </c>
      <c r="C18" s="7" t="n">
        <v>15596</v>
      </c>
    </row>
    <row r="19" spans="1:3">
      <c r="A19" s="4" t="s">
        <v>133</v>
      </c>
      <c r="B19" s="4" t="s">
        <v>45</v>
      </c>
      <c r="C19" s="4" t="s">
        <v>45</v>
      </c>
    </row>
    <row r="20" spans="1:3">
      <c r="A20" s="4" t="s">
        <v>134</v>
      </c>
      <c r="B20" s="7" t="n">
        <v>-173976</v>
      </c>
      <c r="C20" s="7" t="n">
        <v>-169150</v>
      </c>
    </row>
    <row r="21" spans="1:3">
      <c r="A21" s="3" t="s">
        <v>135</v>
      </c>
    </row>
    <row r="22" spans="1:3">
      <c r="A22" s="4" t="s">
        <v>136</v>
      </c>
      <c r="B22" s="4" t="s">
        <v>45</v>
      </c>
      <c r="C22" s="7" t="n">
        <v>2355</v>
      </c>
    </row>
    <row r="23" spans="1:3">
      <c r="A23" s="4" t="s">
        <v>137</v>
      </c>
      <c r="B23" s="7" t="n">
        <v>10000</v>
      </c>
      <c r="C23" s="4" t="s">
        <v>45</v>
      </c>
    </row>
    <row r="24" spans="1:3">
      <c r="A24" s="4" t="s">
        <v>138</v>
      </c>
      <c r="B24" s="5" t="n">
        <v>-10000</v>
      </c>
      <c r="C24" s="7" t="n">
        <v>-2355</v>
      </c>
    </row>
    <row r="25" spans="1:3">
      <c r="A25" s="3" t="s">
        <v>139</v>
      </c>
    </row>
    <row r="26" spans="1:3">
      <c r="A26" s="4" t="s">
        <v>140</v>
      </c>
      <c r="B26" s="5" t="n">
        <v>193000</v>
      </c>
      <c r="C26" s="5" t="n">
        <v>140000</v>
      </c>
    </row>
    <row r="27" spans="1:3">
      <c r="A27" s="4" t="s">
        <v>141</v>
      </c>
      <c r="B27" s="5" t="n">
        <v>193000</v>
      </c>
      <c r="C27" s="5" t="n">
        <v>140000</v>
      </c>
    </row>
    <row r="28" spans="1:3">
      <c r="A28" s="4" t="s">
        <v>142</v>
      </c>
      <c r="B28" s="5" t="n">
        <v>9024</v>
      </c>
      <c r="C28" s="5" t="n">
        <v>-31505</v>
      </c>
    </row>
    <row r="29" spans="1:3">
      <c r="A29" s="4" t="s">
        <v>143</v>
      </c>
      <c r="B29" s="5" t="n">
        <v>19051</v>
      </c>
      <c r="C29" s="5" t="n">
        <v>50041</v>
      </c>
    </row>
    <row r="30" spans="1:3">
      <c r="A30" s="4" t="s">
        <v>144</v>
      </c>
      <c r="B30" s="7" t="n">
        <v>28075</v>
      </c>
      <c r="C30" s="5" t="n">
        <v>18536</v>
      </c>
    </row>
    <row r="31" spans="1:3">
      <c r="A31" s="3" t="s">
        <v>145</v>
      </c>
    </row>
    <row r="32" spans="1:3">
      <c r="A32" s="4" t="s">
        <v>146</v>
      </c>
      <c r="B32" s="4" t="s">
        <v>45</v>
      </c>
      <c r="C32" s="5" t="n">
        <v>44</v>
      </c>
    </row>
    <row r="33" spans="1:3">
      <c r="A33" s="4" t="s">
        <v>147</v>
      </c>
      <c r="B33" s="4" t="s">
        <v>45</v>
      </c>
      <c r="C33" s="7"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U3</vt:lpstr>
      <vt:lpstr>Consolidated Statements Of Oper</vt:lpstr>
      <vt:lpstr>Consolidated Statement Of Share</vt:lpstr>
      <vt:lpstr>Consolidated Statement Of Cash </vt:lpstr>
      <vt:lpstr>Basis Of Presentation</vt:lpstr>
      <vt:lpstr>Summary Of Significant Accounti</vt:lpstr>
      <vt:lpstr>Liquidity And Operations</vt:lpstr>
      <vt:lpstr>Convertible Notes Payable</vt:lpstr>
      <vt:lpstr>Related Parties</vt:lpstr>
      <vt:lpstr>Intangible Assets</vt:lpstr>
      <vt:lpstr>Capital Stock</vt:lpstr>
      <vt:lpstr>Stock Options And Warrants</vt:lpstr>
      <vt:lpstr>Supplemental Statement Of Cash </vt:lpstr>
      <vt:lpstr>Subsequent Events</vt:lpstr>
      <vt:lpstr>Summary Of Significant Accoun17</vt:lpstr>
      <vt:lpstr>Convertible Notes Payable (Tabl</vt:lpstr>
      <vt:lpstr>Stock Options And Warrants (Tab</vt:lpstr>
      <vt:lpstr>Convertible Notes Payable (Sche</vt:lpstr>
      <vt:lpstr>Convertible Notes Payable (Sc21</vt:lpstr>
      <vt:lpstr>Convertible Notes Payable (Sc22</vt:lpstr>
      <vt:lpstr>Stock Options And Warrants (Sch</vt:lpstr>
      <vt:lpstr>Stock Options And Warrants (Sum</vt:lpstr>
      <vt:lpstr>Stock Options And Warrants (S25</vt:lpstr>
      <vt:lpstr>Stock Options And Warrants (S26</vt:lpstr>
      <vt:lpstr>Stock Options And Warrants (S27</vt:lpstr>
      <vt:lpstr>Summary Of Significant Accoun28</vt:lpstr>
      <vt:lpstr>Convertible Notes Payable (Narr</vt:lpstr>
      <vt:lpstr>Intangible Assets (Narrative) (</vt:lpstr>
      <vt:lpstr>Capital Stock (Narrative) (Deta</vt:lpstr>
      <vt:lpstr>Stock Options And Warrant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43:48Z</dcterms:created>
  <dcterms:modified xmlns:dcterms="http://purl.org/dc/terms/" xmlns:xsi="http://www.w3.org/2001/XMLSchema-instance" xsi:type="dcterms:W3CDTF">2015-11-13T15:43:48Z</dcterms:modified>
  <dc:title xmlns:dc="http://purl.org/dc/elements/1.1/">Untitled</dc:title>
  <dc:description xmlns:dc="http://purl.org/dc/elements/1.1/"/>
  <dc:subject xmlns:dc="http://purl.org/dc/elements/1.1/"/>
  <cp:keywords/>
  <cp:category/>
</cp:coreProperties>
</file>